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LOAN PAYABLE TO A BANK" sheetId="12" state="visible" r:id="rId12"/>
    <sheet xmlns:r="http://schemas.openxmlformats.org/officeDocument/2006/relationships" name="CAPITAL STOCK" sheetId="13" state="visible" r:id="rId13"/>
    <sheet xmlns:r="http://schemas.openxmlformats.org/officeDocument/2006/relationships" name="NET ASSETS HELD FOR SALE AND DI"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ELATED PARTY TRANSACTIONS (Tab" sheetId="20" state="visible" r:id="rId20"/>
    <sheet xmlns:r="http://schemas.openxmlformats.org/officeDocument/2006/relationships" name="CONVERTIBLE NOTES PAYABLE (Tabl" sheetId="21" state="visible" r:id="rId21"/>
    <sheet xmlns:r="http://schemas.openxmlformats.org/officeDocument/2006/relationships" name="NET ASSETS HELD FOR SALE AND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l "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RELATED PARTY TRANSACTIONS (D_3"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LOAN PAYABLE TO A BANK (Detail " sheetId="32" state="visible" r:id="rId32"/>
    <sheet xmlns:r="http://schemas.openxmlformats.org/officeDocument/2006/relationships" name="CAPITAL STOCK (Detail Textuals)" sheetId="33" state="visible" r:id="rId33"/>
    <sheet xmlns:r="http://schemas.openxmlformats.org/officeDocument/2006/relationships" name="NET ASSETS HELD FOR SALE AND _3" sheetId="34" state="visible" r:id="rId34"/>
    <sheet xmlns:r="http://schemas.openxmlformats.org/officeDocument/2006/relationships" name="COMMITMENTS (Detail Textuals)" sheetId="35" state="visible" r:id="rId35"/>
    <sheet xmlns:r="http://schemas.openxmlformats.org/officeDocument/2006/relationships" name="SUBSEQUENT EVENTS (Detail Textu" sheetId="36" state="visible" r:id="rId36"/>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9</t>
  </si>
  <si>
    <t>Aug. 19, 2019</t>
  </si>
  <si>
    <t>Document And Entity Information [Abstract]</t>
  </si>
  <si>
    <t>Entity Registrant Name</t>
  </si>
  <si>
    <t>PreCheck Health Services, Inc.</t>
  </si>
  <si>
    <t>Entity Central Index Key</t>
  </si>
  <si>
    <t>0001654588</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Ex Transition Period</t>
  </si>
  <si>
    <t>Entity Current Reporting Status</t>
  </si>
  <si>
    <t>Yes</t>
  </si>
  <si>
    <t>Entity Shell Company</t>
  </si>
  <si>
    <t>Unaudited Condensed Consolidated Balance Sheets - USD ($)</t>
  </si>
  <si>
    <t>Dec. 31, 2018</t>
  </si>
  <si>
    <t>Current Assets</t>
  </si>
  <si>
    <t>Cash</t>
  </si>
  <si>
    <t>Accounts receivable - related party</t>
  </si>
  <si>
    <t>Accounts receivable - trade</t>
  </si>
  <si>
    <t>Inventories</t>
  </si>
  <si>
    <t>Prepaid expenses and other current assets</t>
  </si>
  <si>
    <t>Total Current Assets</t>
  </si>
  <si>
    <t>Property and equipment, net</t>
  </si>
  <si>
    <t>Net assets held for sale from discontinued operations</t>
  </si>
  <si>
    <t>Other assets</t>
  </si>
  <si>
    <t>Total Other Assets</t>
  </si>
  <si>
    <t>TOTAL ASSETS</t>
  </si>
  <si>
    <t>Current Liabilities</t>
  </si>
  <si>
    <t>Accounts payable and accrued expenses</t>
  </si>
  <si>
    <t>Convertible notes payable, net</t>
  </si>
  <si>
    <t>Convertible notes payable - related party, net</t>
  </si>
  <si>
    <t>Loans payable - related parties</t>
  </si>
  <si>
    <t>Loan payable from a bank</t>
  </si>
  <si>
    <t>Other current liabilities under discontinued operations</t>
  </si>
  <si>
    <t>Total Current Liabilities</t>
  </si>
  <si>
    <t>Stockholders' Deficit</t>
  </si>
  <si>
    <t>Preferred stock, par value $0.0001, 10,000,000 shares authorized, no shares issued and outstanding</t>
  </si>
  <si>
    <t xml:space="preserve"> </t>
  </si>
  <si>
    <t>Common stock, par value $0.0001, 100,000,000 shares authorized; 15,530,417 and 14,130,417 shares issued and outstanding, respectively</t>
  </si>
  <si>
    <t>Additional paid-in capital</t>
  </si>
  <si>
    <t>Accumulated deficit from discontinued operations</t>
  </si>
  <si>
    <t>Accumulated deficit</t>
  </si>
  <si>
    <t>Total Stockholders' Deficit</t>
  </si>
  <si>
    <t>TOTAL LIABILITIES AND STOCKHOLDERS' DEFICIT</t>
  </si>
  <si>
    <t>Unaudited 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 USD ($)</t>
  </si>
  <si>
    <t>3 Months Ended</t>
  </si>
  <si>
    <t>Jun. 30, 2018</t>
  </si>
  <si>
    <t>Revenue</t>
  </si>
  <si>
    <t>Cost of goods sold</t>
  </si>
  <si>
    <t>Gross profit</t>
  </si>
  <si>
    <t>Operating expenses</t>
  </si>
  <si>
    <t>Loss from operations</t>
  </si>
  <si>
    <t>Other expenses</t>
  </si>
  <si>
    <t>Amortization of debt discount</t>
  </si>
  <si>
    <t>Financing costs</t>
  </si>
  <si>
    <t>Interest expense</t>
  </si>
  <si>
    <t>Total other expenses</t>
  </si>
  <si>
    <t>LOSS FROM CONTINUING OPERATIONS</t>
  </si>
  <si>
    <t>LOSS FROM DISCONTINUED OPERATIONS</t>
  </si>
  <si>
    <t>NET LOSS</t>
  </si>
  <si>
    <t>BASIC AND DILUTED LOSS PER SHARE</t>
  </si>
  <si>
    <t>Loss per share from continuing operations</t>
  </si>
  <si>
    <t>Loss per share from discontinued operations</t>
  </si>
  <si>
    <t>Net loss per share</t>
  </si>
  <si>
    <t>WEIGHTED-AVERAGE COMMON SHARES OUTSTANDING BASIC AND DILUTED</t>
  </si>
  <si>
    <t>Related party</t>
  </si>
  <si>
    <t>Service fees</t>
  </si>
  <si>
    <t>Condensed Consolidated Statements of Stockholders' Deficit (Unaudited) - USD ($)</t>
  </si>
  <si>
    <t>Common Stock</t>
  </si>
  <si>
    <t>Total</t>
  </si>
  <si>
    <t>Balance at Dec. 31, 2017</t>
  </si>
  <si>
    <t>Balance (in shares) at Dec. 31, 2017</t>
  </si>
  <si>
    <t>Increase (Decrease) in Stockholders' Equity [Roll Forward]</t>
  </si>
  <si>
    <t>Fair value of common stock issued for services</t>
  </si>
  <si>
    <t>Fair value of common stock issued for services (in shares)</t>
  </si>
  <si>
    <t>Common stock issued for note payable</t>
  </si>
  <si>
    <t>Common stock issued for note payable (in shares)</t>
  </si>
  <si>
    <t>Fair value of warrants issued in conjunction with convertible notes</t>
  </si>
  <si>
    <t>Net loss</t>
  </si>
  <si>
    <t>Balance at Mar. 31, 2018</t>
  </si>
  <si>
    <t>Balance (in shares) at Mar. 31, 2018</t>
  </si>
  <si>
    <t>Balance at Jun. 30, 2018</t>
  </si>
  <si>
    <t>Balance (in shares) at Jun. 30, 2018</t>
  </si>
  <si>
    <t>Balance at Dec. 31, 2018</t>
  </si>
  <si>
    <t>Balance (in shares) at Dec. 31, 2018</t>
  </si>
  <si>
    <t>Common stock issued for leasehold improvements</t>
  </si>
  <si>
    <t>Common stock issued for leasehold improvements (in shares)</t>
  </si>
  <si>
    <t>Fair value of common stock issued in connection with loan payable</t>
  </si>
  <si>
    <t>Fair value of common stock issued in connection with loan payable (in shares)</t>
  </si>
  <si>
    <t>Balance at Mar. 31, 2019</t>
  </si>
  <si>
    <t>Balance (in shares) at Mar. 31, 2019</t>
  </si>
  <si>
    <t>Balance at Jun. 30, 2019</t>
  </si>
  <si>
    <t>Balance (in shares) at Jun. 30, 2019</t>
  </si>
  <si>
    <t>Common stock issued upon conversion of convertible note payable and loan payable to stockholder</t>
  </si>
  <si>
    <t>Common stock issued upon conversion of convertible note payable and loan payable to stockholder (in shares)</t>
  </si>
  <si>
    <t>Stock based compensation</t>
  </si>
  <si>
    <t>Stock based compensation (in shares)</t>
  </si>
  <si>
    <t>Unaudited Condensed Consolidated Statements of Cash Flows - USD ($)</t>
  </si>
  <si>
    <t>Cash Flows from Operating Activities</t>
  </si>
  <si>
    <t>Net loss from continuing operations</t>
  </si>
  <si>
    <t>Loss from discontinued operations</t>
  </si>
  <si>
    <t>Adjustments to reconcile net loss to net cash used in operating activities from continuing operations:</t>
  </si>
  <si>
    <t>Depreciation expense</t>
  </si>
  <si>
    <t>Common stock issued for services</t>
  </si>
  <si>
    <t>Changes in Assets and Liabilities (Increase) Decrease in:</t>
  </si>
  <si>
    <t>Accounts receivable</t>
  </si>
  <si>
    <t>Prepaid expenses and other assets</t>
  </si>
  <si>
    <t>(Decrease) Increase in:</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Cash Flows from Financing Activities</t>
  </si>
  <si>
    <t>Proceeds from loans payable - related parties</t>
  </si>
  <si>
    <t>Repayments of loans payable - related parties</t>
  </si>
  <si>
    <t>Repayment of convertible debt</t>
  </si>
  <si>
    <t>Proceeds from loan payable from stockholder</t>
  </si>
  <si>
    <t>Proceeds from loans payable - bank</t>
  </si>
  <si>
    <t>Proceeds from issuance of convertible notes</t>
  </si>
  <si>
    <t>Repayment of loan payable to bank</t>
  </si>
  <si>
    <t>Advances from related party</t>
  </si>
  <si>
    <t>Advances from (repayment of shareholders loans)</t>
  </si>
  <si>
    <t>Net cash provided by financing activities</t>
  </si>
  <si>
    <t>Net increase in cash</t>
  </si>
  <si>
    <t>Cash beginning of period</t>
  </si>
  <si>
    <t>Cash end of period</t>
  </si>
  <si>
    <t>Supplemental cash flows disclosures:</t>
  </si>
  <si>
    <t>Interest paid</t>
  </si>
  <si>
    <t>Taxes paid</t>
  </si>
  <si>
    <t>Non-Cash Financing and Investing Activities</t>
  </si>
  <si>
    <t>Conversion of loan payable from stockholder into common shares</t>
  </si>
  <si>
    <t>Conversion of convertible note payable into common shares</t>
  </si>
  <si>
    <t>Transfer of notes payable due to related party to convertible notes payable</t>
  </si>
  <si>
    <t>Common shares issued for services relating to leasehold improvements</t>
  </si>
  <si>
    <t>Common shares issued for payment of notes payable</t>
  </si>
  <si>
    <t>ORGANIZATION AND DESCRIPTION OF BUSINESS</t>
  </si>
  <si>
    <t>Organization, Consolidation and Presentation of Financial Statements [Abstract]</t>
  </si>
  <si>
    <t>NOTE 1 – ORGANIZATION AND DESCRIPTION OF BUSINESS PreCheck Health Services Inc. (the “Company”) is a Florida corporation organized under the name Hip Cuisine, Inc. on March 19, 2014. The Company changed its corporate name to Nature’s Best Brands, Inc. on June 15, 2018 and to PreCheck Health Services, Inc. on January 3, 2019. The Company’s fiscal year end is December 31. During the fourth quarter of 2018, the Company commenced operations for the U.S. distribution of a medical screening device, the PC8B, which it purchases from a domestic supplier. The PC8B medical device is a screening tool for use by physicians in managing a patient’s health. The Company can give no assurance that it can or will compete in the marketing of medical equipment, operate profitably or generate positive cash flow. The Company has two subsidiaries, Hip Cuisine, Inc. (“Hip Cuisine”), a Panama corporation, and Rawkin Juice, Inc., a California corporation. Through December 31, 2018, the Company, through these subsidiaries, operated four restaurants that offered healthy food, coffee and juice, two in Panama and two in California. As of December 31, 2018, the Company had ceased restaurant operations, although it continues to have obligations under restaurant leases. The restaurant operations are treated as discontinued operations.</t>
  </si>
  <si>
    <t>SUMMARY OF SIGNIFICANT ACCOUNTING POLICIES</t>
  </si>
  <si>
    <t>Accounting Policies [Abstract]</t>
  </si>
  <si>
    <t>NOTE 2 – SUMMARY OF SIGNIFICANT ACCOUNTING POLICIES 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since inception and has discontinued its restaurant business and changed its business operation focusing on establishing ourselves as the U.S. distributor of a medical screening device. As of June 30, 2019, the Company has an accumulated deficit from continuing operations of $8,422,721 and accumulated deficit from discontinued operations of $2,657,977. During the six months ended June 30, 2019, the Company incurred a net loss from continuing operations of $1,026,070 and a net loss from discontinued operations of $207,515, and had a stockholders’ deficit of $1,477,739 as of June 30,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s of June 30, 2019, the Company had cash on hand of $22,123.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independent registered public accounting firm, in its report on the Company’s December 31, 2018 financial statements, has expressed substantial doubt about the Company’s ability to continue as a going concern. 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six months June 30,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 Basis of Consolidation These condensed consolidated financial statements include the accounts of the Company and its wholly-owned subsidiaries. All intercompany balances and transactions have been eliminated. 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six months ended June 30, 2019 and 2018. The operations of Hip Cuisine are reflected in loss from discontinued operation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loans payable.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During the six months ended June 30, 2019, 89% of the Company’s sales were to a related party customer and 80% of the Company’s accounts receivable at June 30, 2019, were from the same related party customer (see Note 4). Related Parties The Company follows ASC 850, “Related Party Disclosures,” for the identification of related parties and disclosure of related party transactions. Inventories At December 31, 2018, inventories consisted of medical screening devices, the PC8B, purchased from a domestic supplier. The inventories were finished goods and were stated at lower of cost or net realizable value, with cost being determined on the first-in, first-out (“FIFO”) method. Beginning with the first quarter of 2019, the Company’s primarily license PC8B devices to physicians and the Company will retain title to the devices while with the physicians. As such, they will be classified as property and equipment, unless it is specifically known certain devices will be sold. No reserve was considered necessary for slow moving or obsolete inventory as of June 30, 2019 and December 31, 2018, as the devices were sold during the six months ended June 30, 2019. The Company continuously evaluates the adequacy of these reserves and makes adjustments to these reserves as required. Property and Equipment Property and equipment are stated at cost. The Company’s PC8B devices are classified as property and equipment. At June 30, 2019, all PC8B devices on hand, placed as demonstration devices or licensed to physicians were classified as property and equipment. PC8B devices are depreciated once they are placed in service. Depreciation is calculated using the straight-line method over the estimated useful lives of the assets. The Company has determined the estimated useful lives of its property and equipment, as follows:
PC8B Devices
5 Years
Other Equipment
5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9 and 2018, no impairment losses have been identified. Net Assets Held for Sale from Discontinued Operations Net assets held for sale from discontinued operations represent equipment and furniture for locations that have met the criteria of “held for sale” accounting, as specified by ASC360. With the cessation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Net assets held for sale from discontinued operations totaled to $177,828 at December 31, 2018. During the six months ended June 30, 2019, all of the net assets held for sale from discontinued operations were either sold or disposed of and had no value as of June 30, 2019.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Revenue recognized relating to the sale of PC8B devices during the six months ended June 30, 2019 totaled to $60,000 and were sales to a related party (see Note 4). The Company also markets the PC8B pursuant to agreements which provide that the Company will place the equipment in the medical facility. Depending on the terms of the agreement with the medical facility, the Company may receive both a monthly fixed fee and transactional fees based on the tests performed by the medical facility. For PC8B devices laced with physicians or other customers under certain service agreements, the Company’s primary performance obligation is to provide billing services for the physician to the patient’s insurance provider for all PC8B testing completed by the physician. Even though the Company has no collection obligations under the agreements, the Company does not invoice a physician until the physician has collected a billing, and as such, the Company may not collect on some of its services. Revenue under these service agreements is generally recognized when billing services are completed, less a reserve for estimated uncollectable services. Billings to physicians for completed services are fixed as documented in the agreement and customers are billed by the Company for a monthly fee. Revenue deferred for estimated uncollectable services is recognized when the billing is collected by the physician. The Company did not recognize any revenue under this type of service agreement during the six months ended June 30, 2019. For PC8B devices placed with physicians or other customers under other customer agreements, the Company is not obligated to provide any services to the customer. The customer is billed by the Company for a monthly fee and a fee based on the number of tests completed by the customer and the fees per test completed are fixed as documented in the agreement. Revenue under these agreements is generally recognized when the tests are completed. The Company recognized $7,670 of revenue under this type of agreement during the six months ended June 30, 2019. Stock-Based Compensation ASC 718, “Compensation - Stock Compensation,” For the six months ended June 30, 2018, the Company accounted for stock-based compensation issued to non-employees and consultants in accordance with the provisions of ASC 505-50, “ Equity - Based Payments to Non-Employees.” During the three and six months ended June 30, 2019, stock-based compensation expense from common stock issued to employees or consultants for services totaled to $100,000 and $148,500, respectively. During the six months ended June 30, 2018, the Company incurred stock-based compensation expense of $184,670 from common stock issued to employees or consultants for services. During the three months ended June 30, 2018, there was no stock-based compensation expense incurred by the Compan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June 30, 2019 and December 31, 2018. As of June 30, 2019, and December 31, 2018,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outstanding shares of common stock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common shares had been issued. For the six months ended June 30, 2019 and 2018, the basic and diluted shares outstanding were the same, as potentially dilutive shares were considered anti-dilutive. At June 30, 2019, the dilutive impact of outstanding warrants of 275,000 and convertible debt of 640,040 has been excluded because their impact on the loss per share is anti-dilutive. 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PROPERTY AND EQUIPMENT</t>
  </si>
  <si>
    <t>Property, Plant and Equipment [Abstract]</t>
  </si>
  <si>
    <t>NOTE 3 – PROPERTY AND EQUIPMENT
June 30, 2019
December 31, 2018
PC8B equipment and accessories, including devices under service agreements
$ 417,224
$ -
Furniture and equipment
2,087
-
Software development
8,075
-
427,386
-
Less accumulated depreciation
(6,120 )
-
$ 421,266
$ -
At June 30, 2019, included in property and equipment were demonstration units and units placed under service agreements totaling to $98,000. During the three and six months ended June 30, 2019, depreciation expense was $5,500 and $6,120, respectively. There was no depreciation expense during the three and six months ended June 30, 2018. With the cessation of the restaurant operations during the year ended December 31, 2018, the Company recognized a loss on disposal of leasehold improvements of $279,793. All the existing equipment and furniture under the Company’s possession were depreciated through the last date of their usage in respective restaurant locations and reported as non-current assets held for sale from discontinued operations as of December 31, 2018. The depreciation of these assets is included as part of the loss from discontinued operations. Net assets held for sale from discontinued operations at December 31, 2018 totaled to $177,828. There were no net assets held for sale from discontinued operations at June 30, 2019 (see Note 2).</t>
  </si>
  <si>
    <t>RELATED PARTY TRANSACTIONS</t>
  </si>
  <si>
    <t>Related Party Transactions [Abstract]</t>
  </si>
  <si>
    <t>NOTE 4 – RELATED PARTY TRANSACTIONS Chief Executive Officer During 2018, the Company entered into an employment agreement with its chief executive officer pursuant to which the Company agreed to employ him until October 31, 2021. On November 5, 2018, as compensation for his services pursuant to his employment agreement, the Company issued to the chief executive officer 5,000,000 shares of common stock with a fair value $5,850,000, based on the market price on the date of issuance. The Company agreed to pay him an annual salary of $300,000, which will commence at such time as the Company has raised $2,000,000 from the private placement of its equity securities. Chief Operating Officer Employment Agreement During 2018, the Company entered into an employment agreement with its chief operating officer under which the Company agreed to employ him until October 31, 2021. The compensation for the chief operating officer consists of the issuance of an aggregate total of 750,000 shares of the Company’s common stock to the chief operating officer, to be issued in three separate tranches. On November 5, 2018, the Company issued the initial 250,000 shares with a fair value of $292,500 to the chief operating officer. The agreement also calls for the Company to issue 250,000 shares to the chief operating officer on each of October 31, 2019 and October 31, 2020. Related Party Sales During the six months ended June 30, 2019, the Company sold two of its PC8B devices to a company owned by the Company’s chief operating officer. The total revenue recognized on the sales was $60,000. As of June 30, 2019, a balance of $30,000 was owed to the Company relating to these sales, which is included in Accounts receivable – related party as of June 30, 2019. Loans Payable – Related Parties During the six months ended June 30, 2019, the Company entered into two loan agreements with its chief operating officer and a company owned by the chief operating officer totaling to $215,000. In January 2019, the Company’s chief operating officer loaned the Company $25,000, which is to be paid, without interest, from the proceeds of the Company’s next financing. In consideration for the loan, the Company issued 25,000 shares of its common stock to the chief operating officer, valued at $25,250, based at the market price of $1.01 per share on January 19, 2019. The Company has recorded the fair value of the shares as a financing cost during the six months June 30, 2019. In March 2019, the Company borrowed $190,000 from the company owned by the chief operating officer under a loan payable agreement. The loan is unsecured, has an interest rate of eight percent and is due on December 31, 2019. During the six months ended June 30, 2019, all principal and accrued interest was repaid on the loans. As of June 30, 2019, no amounts were outstanding under the loans payable. Other Related Party Transactions On January 2, 2019, the Company entered into an agreement with the company owned by the chief operating officer to perform administrative billing services for the Company relating to service agreements the Company has with physicians. Under the agreement, the company owned by the chief operating officer will provide billing services for the physician for all PC8B testing completed by the physician at a fee of $10 or $20 per test, depending on the test. The company owned by the chief operating officer also provides the Company with office space in its offices in Denison, Texas for $500 per month. Chief Financial Officer Convertible Notes Payable – Related Party
June 30, 2019
December 31, 2018
Convertible note payable (a)
$ 102,500
$ 102,500
Convertible note payable (b)
98,400
98,400
Debt discount – unamortized balance
(5,538 )
(12,129 )
Convertible note payable, net
$ 195,362
$ 188,771
(a) On March 20, 2018 the Company issued a convertible note with principal amount of $80,250 to its chief financial officer. The note was issued for a purchase price of $75,000, with an original issue discount of $5,250. The convertible note was due six months from funding and, accordingly, was treated as current liability. In connection with the issuance of the convertible note, the Company issued to the chief financial officer, two-year warrants to purchase 75,000 shares of common stock at an exercise price of $1.20 per share, subject to adjustment. The warrants were valued at $43,046, which is treated as a debt issuance discount. This note is convertible into common stock at a variable conversion rate commencing 180 days after issuance. On September 30, 2018, the Company entered into an agreement with the chief financial officer pursuant to which the Company agreed to pay $90,000 to settle the note on or prior to December 31, 2018, and the Company would purchase the warrants for $12,500 no later than December 31, 2018, unless the chief financial officer agreed to accept 37,500 shares of common stock in exchange for the warrant. Pursuant to the agreement, the chief financial officer agreed not to convert the note or exercise the warrant prior to December 31, 2018. The change of conversion feature from the agreement is considered to be a debt modification which resulted in loss on extinguishment of debt of $22,250. As of December 31, 2018, the amount due to the chief financial officer in respect of the promissory note and warrants was $102,500, which could be satisfied by a payment of $90,000 and the issuance of 37,500 shares of common stock. The outstanding balance on the note totaled $100,421 at December 31, 2018 (including principal of $102,500 and unamortized debt discount of $2,079). During the six months ended June 30, 2019, the Company amortized the remaining $2,079 of debt discount, leaving no unamortized balance at June 30, 2019. The outstanding balance on the note totaled $100,421 at June 30, 2019. On March 15, 2019, the Company entered into an agreement with the chief financial officer to extend the agreement to May 31, 2019. The extension covers both the maturity date of the notes and the Company’s obligations to purchase the notes and the related warrants. At June 30, 2019, the note is currently past due and is due on demand and the warrant was exercisable. Because the agreement was extended subsequent to June 30, 2019, no adjustment was made in the number of shares of common stock issuable upon exercise of the warrants or in the conversion price of the convertible note as a result of the anti-dilution provisions of the warrant and convertible note (see Note 10). (b) On November 26, 2018, the Company issued a non-interest bearing convertible note due November 30, 2019 to the chief financial officer in the principal amount of $98,400, reflecting an original issuance discount of $16,400. The note was issued in respect to advances made to and on behalf of the Company in the aggregate amount of $85,000. The convertible note is payable on November 30, 2019. The principal amount of the note is convertible at the option of the holder into such securities as are issued in the next financing, except that the amount of the principal of the note represented by the original issuance discount ($16,400) is automatically converted into securities issued in the next financing. The outstanding balance on the note totaled $88,350 at December 31, 2018 (including principal of $98,400 and unamortized debt discount of $10,050). During the six months ended June 30, 2019, the Company amortized $4,512 of debt discount, leaving an unamortized balance of $5,538 at June 30, 2019. The outstanding balance on the note totaled $92,862 at June 30, 2019 (including principal of $98,400 and unamortized debt discount of $5,538). Loans Payable – Related Parties During the year ended December 31, 2018, the chief financial officer made an interest-free advance to the Company for working capital in the amount of $9,000. This amount is outstanding at June 30, 2019 and December 31, 2018, respectively. The advance is unsecured and is due on demand. Principal Stockholder and Former Chief Executive Officer Loans Payable – Related Parties The Company’s former chief executive officer, who resigned on October 15, 2018 and who is a principal stockholder of the Company, periodically made interest-free advances to the Company for working capital purposes and the Company has made periodic repayments to her. The balance due to the former chief executive officer from these advances was $387,841at December 31, 2018. During the six months ended June 30, 2019, the former chief executive officer advanced an additional $2,700 to the Company, but was also repaid $45,000 by the Company. The balance due to the former chief executive officer from these advances was $345,541at June 30, 2019. The advances are unsecured and are payable on demand. Loans Payable – Related Parties As of June 30, 2019 and December 31, 2018, a combined total of $345,541 and $387,841 was owed to the chief financial officer and chief executive officer, respectively, for short-term, interest-free advances to the Company (see separate notes above).</t>
  </si>
  <si>
    <t>CONVERTIBLE NOTES PAYABLE</t>
  </si>
  <si>
    <t>Convertible Debt [Abstract]</t>
  </si>
  <si>
    <t>NOTES PAYABLE</t>
  </si>
  <si>
    <t>NOTE 5 – CONVERTIBLE NOTES PAYABLE
June 30, 2019
December 31, 2018
Convertible note payable (a)
$ 102,500
$ 102,500
Convertible note payable (b)
130,000
216,000
Convertible note payable (c)
120,000
120,000
Debt discount – unamortized balance
(15,682 )
(45,376 )
Convertible note payable, net
$ 336,818
$ 393,124
(a) On March 20, 2018, the Company issued a convertible note with principal amount of $80,250. The note was issued for a purchase price of $75,000, with an original issue discount of $5,250. The convertible note was due six months from funding and, accordingly, was treated as current liability. In connection with the issuance of the convertible note, the Company issued to the holders of the convertible note, two-year warrants to purchase 75,000 shares of common stock at an exercise price of $1.20 per share, subject to adjustment. The warrants were valued at $43,046 which is treated as a debt issuance discount. This note is convertible into common stock at a variable conversion rate commencing 180 days after issuance.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change of conversion feature from the note amendment is considered to be a debt modification which resulted in loss on extinguishment of debt of $22,250. The outstanding balance on the note totaled $91,624 at December 31, 2018 (including principal of $102,500 and unamortized debt discount of $10,876). During the six months ended June 30, 2019, the Company amortized the remaining $10,876 of debt discount, leaving no unamortized balance at June 30, 2019. On March 15, 2019, the Company entered into an agreement with the note holder to extend the agreement to May 31, 2019. The extension covers both the maturity date of the notes and the Company’s obligations to purchase the notes and the related warrants. At June 30, 2019, the note was past due and is due on demand and the warrant was exercisable. Because the agreement was extended subsequent to June 30, 2019, no adjustment was made in the number of shares of common stock issuable upon exercise of the warrants or the conversion price of the convertible note as a result of the anti-dilution provisions of the warrant or the convertible note (see Note 10). (b) On October 12, 2018, the Company issued a non-interest bearing convertible note to an unaffiliated party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189,000 at December 31, 2018 (including principal of $216,000 and unamortized debt discount of $27,000). During the six months ended June 30, 2019, the Company repaid $50,000 of the note and entered into a Securities Purchase Agreement with the note holder in which $36,000 was converted into shares of the Company’s common stock (see Note 7). Also during the six months ended June 30, 2019, the Company amortized $14,727 of debt discount, leaving an unamortized balance of $12,273 at June 30, 2019. The outstanding balance on the note totaled $117,727 at June 30, 2019 (including principal of $130,000 and unamortized debt discount of $12,273). (c) On October 17, 2018, Lucid Marketing Inc. entered into an agreement with FirstFire Global Opportunities Fund, LLC to buy out the outstanding principal amount and accrued interest of the promissory note at $120,000, with a $10,000 original issuance discount. The note is non-interest bearing and matures on November 30, 2019. The note is convertible into common stock at a purchase price of the conversion securities in the next financing. The outstanding balance on the note totaled $112,500 at December 31, 2018 (including principal of $120,000 and unamortized debt discount of $7,500). During the six months ended June 30, 2019, the Company amortized $4,091 of debt discount, leaving an unamortized balance of $3,409 at June 30, 2019. The outstanding balance on the note totaled $116,591 at June 30, 2019 (including principal of $120,000 and unamortized debt discount of $3,409). See Note 4 in connection with the issuance of a convertible note in the principal amount of $80,250 to the Company’s chief financial officer.</t>
  </si>
  <si>
    <t>LOAN PAYABLE TO A BANK</t>
  </si>
  <si>
    <t>Loans Payable [Abstract]</t>
  </si>
  <si>
    <t>NOTE 6 – LOAN PAYABLE TO A BANK In May 2019, the Company entered into a loan agreement with a bank under which the Company can borrow up to $1,250,000. The loan bears interest at the prime rate plus 0.75% per annum and is due on May 19, 2020. The loan is secured by all of the assets of the Company. Payment of the Company’s obligations to the bank are guaranteed by two individuals. As consideration for the guarantees, the Company issued the two individuals a total of 1,000,000 million shares of the Company’s common stock, which had a value of $400,000 on the date of issuance, based on the market price on that date. The Company treated the issuance of the shares as a financing cost, which was recorded during the six months ended June 30, 2019. The outstanding balance on the note totaled $905,000 at June 30, 2019.</t>
  </si>
  <si>
    <t>CAPITAL STOCK</t>
  </si>
  <si>
    <t>Stockholders' Equity Note [Abstract]</t>
  </si>
  <si>
    <t>NOTE 7 – CAPITAL STOCK Authorized Stock On January 3, 2019, the Company amended and restated its articles of incorporation with the filing with the Secretary of State of Florida of its Amended and Restated Articles of Incorporation (the “Restated Articles”). Under the Restated Articles, the total number of shares of capital stock which the Corporation shall have authority to issue is 110,000,000 shares, of which (i) 10,000,000 shares are preferred stock, with a par value of $0.0001 per share, and (ii) 100,000,000 shares are common stock, with a par value of $0.0001 per share. The par value of the common stock changed from $0.001 to $0.0001 per share, and the changes are retrospectively reflected in the share capital and additional paid in capital in the accompanying Balance Sheet. Common Stock During the six months ended June 30, 2019, the Company issued 50,000 shares of its common stock, valued at $48,500, to the Company’s director of sales in consideration of his agreement to the salary deferral provisions of his employment agreement. The stock was valued at the market price of $0.97 per share. The Company recorded the value of the shares as stock compensation expense during the six months ended June 30, 2019. During the six months ended June 30, 2019, the Company’s chief operating officer advanced the Company $25,000, which is to be paid, without interest, from the proceeds of the Company’s next financing. In consideration of the loan, the Company issued to the chief operating officer, 25,000 shares of common stock, valued at $25,250, based at the market price of $1.01 per share. The Company has recorded the fair value of the shares as a financing cost as of June 30, 2019. During the six months ended June 30, 2019, the Company issued 200,000 shares of its common stock, valued at $100,000, to a company for services to be provided by the company. The stock was valued at the market price of $0.50 per share. The Company recorded the value of the shares as stock compensation expense during the six months ended June 30, 2019. During the six months ended June 30, 2019, a minority stockholder of the Company advanced the Company an aggregate total of $64,000. The advances were non-interest bearing, were unsecured and were payable on demand. In April 2019, the stockholder agreed to convert the outstanding advances into shares of the Company’s common stock by entering into a Securities Purchase Agreement with the Company. Under the agreement, the stockholder purchased 125,000 shares of the Company’s common stock for $100,000 and was granted a warrant to purchase 125,000 shares of the Company’s common stock at an exercise price of $1.00 per share. The warrant expires three years from the date of grant. The stockholder purchased the shares with the $64,000 of cash advances and $36,000 from the original issuance discount of his convertible note payable (see Note 5 (b)). During the six months ended June 30, 2019, in connection with a loan from a bank, the Company issued 1,000,000 shares of its common stock, valued at $400,000, to two individuals. The stock was valued at the market price of $0.40 per share. The Company recorded the value of the shares as a financing cost during the six months ended June 30, 2019 (see Note 6). W arrants During the year ended December 31, 2018, in connection with the issuance of its convertible notes payable (see Notes 4 and 5), the Company issued warrants to the note holders to purchase 150,000 shares of the Company’s common stock with an exercise price of $1.20, subject to adjustment (see below). The Company accounted for the warrants as an equity instrument and recognized the warrants under the Black-Scholes valuation model based on the market price of the Company’s common stock on the grant date at the exercise price of $1.20 per share. The holders of the warrants have piggyback registration rights with respect to the shares of common stock issuable upon exercise of the warrants. The exercise price of the warrants is subject to adjustment in the event of any issuance of common stock or convertible securities with respect to which the purchase price or the conversion or exercise price is less than the exercise price of the warrants. The adjusted exercise price would be the purchase price per share or exercise price per share in the dilutive issuance. Unlike the comparable provisions in the convertible notes, there are no excluded issuances, so any dilutive issuance, even an issuance which would not result in an adjustment of the conversion price of the convertible notes, would result in an adjustment in the exercise price of the warrants. Because the holders of the warrants agreed not to exercise their warrants pursuant to agreements described in Notes 4 and 5, pursuant to which the Company agreed to purchase the holder’s convertible notes and warrants, no adjustment has been made in the exercise price of the warrants, the number of shares subject to the warrants or the conversion price of the convertible notes. At June 30, 2019, the holder’s agreement not to exercise the warrants had expired, and, accordingly, the warrants were exercisable at June 30, 2019. However, subsequent to June 30, 2019, the holders’ agreement not to exercise the warrants was extended to December 31, 2019. At December 31, 2018, there were 150,000 warrant shares outstanding with an exercise price of $1.20, based on the stated exercise price and without giving effect to any changes resulting from the antidilution provisions of the warrants. There was no aggregate intrinsic value for warrant shares outstanding at December 31, 2018. During the six months ended June 30, 2019, in connection with its Securities Purchase Agreement, the Company issued a warrant to purchase 125,000 shares of the Company’s common stock at an exercise price of $1.00 per share. The warrant expires three years from the date of grant. There were no warrants exercised or cancelled during the six months ended June 30, 2019. At June 30, 2019, there were 275,000 warrant shares outstanding with exercise prices of $1.00 and $1.20. There was no aggregate intrinsic value for warrant shares outstanding at June 30, 2019.</t>
  </si>
  <si>
    <t>NET ASSETS HELD FOR SALE AND DISCONTINUED OPERATIONS</t>
  </si>
  <si>
    <t>Net Assets Held For Sale And Discontinued Operations [Abstract]</t>
  </si>
  <si>
    <t>NOTE 8 – NET ASSETS HELD FOR SALE AND DISCONTINUED OPERATIONS At the end of 2018, the Company discontinued its restaurant operations. In connection with ceasing operations, the Company classified various assets (including equipment and furniture) as held for sale. During the six months ended June 30, 2019, all of the net assets held for sale from discontinued operations were either sold or disposed of and had no value as of June 30, 2019. The results of operations, financial position and cash flows for these businesses are separately reported as discontinued operations for all periods presented. The following table shows the results of operations of the restaurant operations for the three and six months ended June 30, 2019 and 2018, which are included in the net loss from discontinued operations:
Three Months Ended
Six Months Ended
June 30,
June 30,
2019
2018
2019
2018
Revenues
$ -
$ 133,755
$ -
$ 283,150
Cost of goods sold
-
48,614
-
123,997
Gross profit
-
85,141
-
159,153
Operating expenses
153,989
247,781
207,515
509,846
Loss from discontinued operations
$ (153,989 )
$ (162,640 )
$ (207,515 )
$ (350,693 )</t>
  </si>
  <si>
    <t>COMMITMENTS</t>
  </si>
  <si>
    <t>Commitments and Contingencies Disclosure [Abstract]</t>
  </si>
  <si>
    <t>NOTE 9 – COMMITMENTS On May 1, 2019, the Company entered into an employment agreement with Mitch Ghen D.O., pursuant to which the Company agreed to employ Dr. Ghen as its chief science officer for a term commencing on June 1, 2019 and ending on May 31, 2024. As consideration for his services, the Company agreed to (i) pay Dr. Ghen a salary of $5,000 per month for the months of June through August 2019 and $10,000 per month thereafter; (ii) pay Dr. Ghen, if he assists in the placement of the Company’s product, $1,000 for each placement; (iii) if Dr. Ghen provides post-installation training, $250 for each training session; (iv) if Dr. Ghen interprets the results of a PC8B report, $50 for each interpretation; (v) on May 31st of each year, commencing May 31, 2020 and ending May 31, 2024, provided he is then employed by the Company, the Company will issue to Dr. Ghen 150,000 shares of common stock; and (vi) on June 1 of each year, commencing June 1, 2020 and ending June 1, 2023, provided he is employed by the Company on that date, the Company will issue to Dr. Ghen a three-year warrant to purchase 150,000 shares of common stock at an exercise price of $1.00 per share. Dr. Ghen will work for us on a part-time basis.</t>
  </si>
  <si>
    <t>SUBSEQUENT EVENTS</t>
  </si>
  <si>
    <t>Subsequent Events [Abstract]</t>
  </si>
  <si>
    <t>NOTE 10 – SUBSEQUENT EVENTS Pursuant to an advisory agreement dated July 9, 2019, the Company issued to an advisor a five-year warrant to purchase 280,000 shares of common stock at an exercise price of $0.50 per share for services to be provided by the advisor. On July 17, 2019, the Company entered into a stock purchase agreement with Justin Anderson, the Company’s chief operating officer and a director, and Stacey Anderson, pursuant to which the Company agreed to purchase from them all of the outstanding capital stock of JAS Practice Management, Inc., a Texas corporation doing business as JAS Consulting, Inc. (“JAS”), and Center for Psychological Development, Inc., an Oklahoma corporation doing business as CPD Integrated Health Care (“CPD”). The purchase price consists of $1,000,000 plus 5,000,000 shares of a newly-created series of preferred stock to be designated as the Series A Preferred Stock, which will automatically be converted into common stock at such date as the closing price on the principal stock exchange or market on which the common stock is traded has a closing price equal to $2.00 per share (subject to adjustment in the event of stock splits, distribution, dividends, reverse splits and other similar recapitalizations). The purchase is subject to the delivery by JAS and CPD of audited financial statements for the years ended December 31, 2018 and 2017 and unaudited financial statements for the six months ended June 30, 2019 and 2018, and the completion of the Company’s due diligence. The Company will also need to raise the funds to enable it to pay the cash portion of the purchase price. JAS Consulting provides providing billing, coding, and consulting services to medical practices. CPD, through its physicians, offers primary care and outpatient behavioral health service in seven locations in Oklahoma and Texas. On August 12, 2019, the Company entered into an extension agreement with its chief financial officer extending to December 31, 2019, the Company’s agreement to pay $90,000 to settle the convertible note held by the chief financial officer in the principal amount of $80,250 and the Company’s agreement to purchase for $12,500 the warrant to purchase 37,500 shares. A prior agreement to extend such date to May 31, 2019 had expired (see Note 4). On August 12, 2019, the Company entered into an extension agreement with a minority stockholder extending to December 31, 2019, the Company’s agreement to pay $90,000 to settle the convertible note held by the minority stockholder in the principal amount of $80,250 and the Company’s agreement to purchase for $12,500 the warrant to purchase 37,500 shares. A prior agreement to extend such date to May 31, 2019 had expired (see Note 5). Pursuant to these agreements, the chief financial officer and the minority stockholder agreed not to convert their convertible notes or exercise their warrants prior to December 31, 2019.</t>
  </si>
  <si>
    <t>SUMMARY OF SIGNIFICANT ACCOUNTING POLICIES (Policies)</t>
  </si>
  <si>
    <t>Going concern</t>
  </si>
  <si>
    <t>Going concern The accompanying condensed consolidated financial statements have been prepared on a going concern basis, which contemplates the realization of assets and the satisfaction of liabilities in the normal course of business. The Company has not generated significant revenues since inception and has discontinued its restaurant business and changed its business operation focusing on establishing ourselves as the U.S. distributor of a medical screening device. As of June 30, 2019, the Company has an accumulated deficit from continuing operations of $8,422,721 and accumulated deficit from discontinued operations of $2,657,977. During the six months ended June 30, 2019, the Company incurred a net loss from continuing operations of $1,026,070 and a net loss from discontinued operations of $207,515, and had a stockholders’ deficit of $1,477,739 as of June 30,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s of June 30, 2019, the Company had cash on hand of $22,123.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In addition, the Company’s independent registered public accounting firm, in its report on the Company’s December 31, 2018 financial statements, has expressed substantial doubt about the Company’s ability to continue as a going concern.</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8 have been omitted. In the opinion of management, all adjustments (consisting of normal recurring adjustments) considered necessary for a fair presentation have been included. Operating results for the six months June 30, 2019 are not necessarily indicative of the results that may be expected for the year ending December 31, 2019. This report should be read in conjunction with the audited consolidated financial statements and the footnotes thereto included in the Company’s Form 10-K for the year ended December 31, 2018.</t>
  </si>
  <si>
    <t>Basis of Consolidation</t>
  </si>
  <si>
    <t>Basis of Consolidation These condensed consolidated financial statements include the accounts of the Company and its wholly-owned subsidiaries. All intercompany balances and transactions have been eliminated.</t>
  </si>
  <si>
    <t>Foreign Currency Translation and Re-measurement</t>
  </si>
  <si>
    <t>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six months ended June 30, 2019 and 2018. The operations of Hip Cuisine are reflected in loss from discontinued operation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Fair Value of Financial Instruments</t>
  </si>
  <si>
    <t>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accounts receivable, accounts payable and accrued expenses, convertible notes and loans payable.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During the six months ended June 30, 2019, 89% of the Company’s sales were to a related party customer and 80% of the Company’s accounts receivable at June 30, 2019, were from the same related party customer (see Note 4).</t>
  </si>
  <si>
    <t>Related Parties</t>
  </si>
  <si>
    <t>Related Parties The Company follows ASC 850, “Related Party Disclosures,” for the identification of related parties and disclosure of related party transactions.</t>
  </si>
  <si>
    <t>Inventories At December 31, 2018, inventories consisted of medical screening devices, the PC8B, purchased from a domestic supplier. The inventories were finished goods and were stated at lower of cost or net realizable value, with cost being determined on the first-in, first-out (“FIFO”) method. Beginning with the first quarter of 2019, the Company’s plans are to primarily license PC8B devices to physicians and the Company will retain title to the devices while with the physicians. As such, they will be classified as property and equipment, unless it is specifically known certain devices will be sold. No reserve was considered necessary for slow moving or obsolete inventory as of June 30, 2019 and December 31, 2018, as the devices were sold during the six months ended June 30, 2019. The Company continuously evaluates the adequacy of these reserves and makes adjustments to these reserves as required.</t>
  </si>
  <si>
    <t>Property and Equipment</t>
  </si>
  <si>
    <t>Property and Equipment Property and equipment are stated at cost. The Company’s PC8B devices are classified as property and equipment. At June 30, 2019, all PC8B devices on hand, placed as demonstration devices or licensed to physicians were classified as property and equipment. PC8B devices are depreciated once they are placed in service. Depreciation is calculated using the straight-line method over the estimated useful lives of the assets. The Company has determined the estimated useful lives of its property and equipment, as follows:
PC8B Devices
5 Years
Other Equipment
5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9 and 2018, no impairment losses have been identified. With the cessation of the restaurant operations at the end of 2018, all the existing leasehold improvements, equipment and furniture in the Company’s possession were either disposed of or reclassified and reported as net assets held for sale from discontinued operations as of December 31, 2018.</t>
  </si>
  <si>
    <t>Net Assets Held for Sale from Discontinued Operations</t>
  </si>
  <si>
    <t>Net Assets Held for Sale from Discontinued Operations Net assets held for sale from discontinued operations represent equipment and furniture for locations that have met the criteria of “held for sale” accounting, as specified by ASC360. With the cessation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Net assets held for sale from discontinued operations totaled to $177,828 at December 31, 2018. During the six months ended June 30, 2019, all of the net assets held for sale from discontinued operations were either sold or disposed of and had no value as of June 30, 2019.</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For PC8B devices sold to physicians or other customers, revenue is generally recognized upon shipment, unless the Company has significant performance obligations still to be completed. Revenue recognized relating to the sale of PC8B devices during the six months ended June 30, 2019 totaled to $60,000 and were sales to a related party (see Note 4). The Company also markets the PC8B pursuant to agreements which provide that the Company will place the equipment in the medical facility. Depending on the terms of the agreement with the medical facility, the Company may receive both a monthly fixed fee and transactional fees based on the tests performed by the medical facility. For PC8B devices laced with physicians or other customers under certain service agreements, the Company’s primary performance obligation is to provide billing services for the physician to the patient’s insurance provider for all PC8B testing completed by the physician. Even though the Company has no collection obligations under the agreements, the Company does not invoice a physician until the physician has collected a billing, and as such, the Company may not collect on some of its services. Revenue under these service agreements is generally recognized when billing services are completed, less a reserve for estimated uncollectable services. Billings to physicians for completed services are fixed as documented in the agreement and customers are billed by the Company for a monthly fee. Revenue deferred for estimated uncollectable services is recognized when the billing is collected by the physician. The Company did not recognize any revenue under this type of service agreement during the six months ended June 30, 2019. For PC8B devices placed with physicians or other customers under other customer agreements, the Company is not obligated to provide any services to the customer. The customer is billed by the Company for a monthly fee and a fee based on the number of tests completed by the customer and the fees per test completed are fixed as documented in the agreement. Revenue under these agreements is generally recognized when the tests are completed. The Company recognized $7,670 of revenue under this type of agreement during the six months ended June 30, 2019.</t>
  </si>
  <si>
    <t>Stock-Based Compensation</t>
  </si>
  <si>
    <t>Stock-Based Compensation ASC 718, “Compensation - Stock Compensation,” For the six months ended June 30, 2018, the Company accounted for stock-based compensation issued to non-employees and consultants in accordance with the provisions of ASC 505-50, “ Equity - Based Payments to Non-Employees.” During the three and six months ended June 30, 2019, stock-based compensation expense from common stock issued to employees or consultants for services totaled to $100,000 and $148,500, respectively. During the six months ended June 30, 2018, the Company incurred stock-based compensation expense of $184,670 from common stock issued to employees or consultants for services. During the three months ended June 30, 2018, there was no stock-based compensation expense incurred by the Company.</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rded a valuation allowance against its deferred tax assets as of June 30, 2019 and December 31, 2018. As of June 30, 2019, and December 31, 2018, the Company did not have any amounts recorded pertaining to uncertain tax position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pplicable to common stockholders by the weighted average number of outstanding shares of common stock during the period. Diluted loss per share is computed by dividing the net loss applicable to common stockholders by the weighted average number of shares of common stock outstanding plus the number of additional shares of common stock that would have been outstanding if all dilutive potential common shares had been issued. For the six months ended June 30, 2019 and 2018, the basic and diluted shares outstanding were the same, as potentially dilutive shares were considered anti-dilutive. At June 30, 2019, the dilutive impact of outstanding warrants of 275,000 has been excluded because their impact on the loss per share is anti-dilutive.</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SUMMARY OF SIGNIFICANT ACCOUNTING POLICIES (Tables)</t>
  </si>
  <si>
    <t>Schedule of estimated useful lives of property and equipment</t>
  </si>
  <si>
    <t>PC8B Devices
5 Years
Other Equipment
5 Years
Furniture and Fixtures
5 Years</t>
  </si>
  <si>
    <t>PROPERTY AND EQUIPMENT (Tables)</t>
  </si>
  <si>
    <t>Schedule of property, plant and equipment</t>
  </si>
  <si>
    <t>June 30, 2019
December 31, 2018
PC8B equipment and accessories, including devices under service agreements
$ 417,224
$ -
Furniture and equipment
2,087
-
Software development
8,075
-
427,386
-
Less accumulated depreciation
(6,120 )
-
$ 421,266
$ -</t>
  </si>
  <si>
    <t>RELATED PARTY TRANSACTIONS (Tables)</t>
  </si>
  <si>
    <t>Schedule of convertible notes payable related party</t>
  </si>
  <si>
    <t>June 30, 2019
December 31, 2018
Convertible note payable (a)
$ 102,500
$ 102,500
Convertible note payable (b)
98,400
98,400
Debt discount – unamortized balance
(5,538 )
(12,129 )
Convertible note payable, net
$ 195,362
$ 188,771</t>
  </si>
  <si>
    <t>CONVERTIBLE NOTES PAYABLE (Tables)</t>
  </si>
  <si>
    <t>Schedule of convertible notes payable</t>
  </si>
  <si>
    <t>June 30, 2019
December 31, 2018
Convertible note payable (a)
$ 102,500
$ 102,500
Convertible note payable (b)
130,000
216,000
Convertible note payable (c)
120,000
120,000
Debt discount – unamortized balance
(15,682 )
(45,376 )
Convertible note payable, net
$ 336,818
$ 393,124
(a) On March 20, 2018, the Company issued a convertible note with principal amount of $80,250. The note was issued for a purchase price of $75,000, with an original issue discount of $5,250. The convertible note was due six months from funding and, accordingly, was treated as current liability. In connection with the issuance of the convertible note, the Company issued to the holders of the convertible note, two-year warrants to purchase 75,000 shares of common stock at an exercise price of $1.20 per share, subject to adjustment. The warrants were valued at $43,046 which is treated as a debt issuance discount. This note is convertible into common stock at a variable conversion rate commencing 180 days after issuance.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change of conversion feature from the note amendment is considered to be a debt modification which resulted in loss on extinguishment of debt of $22,250. The outstanding balance on the note totaled $91,624 at December 31, 2018 (including principal of $102,500 and unamortized debt discount of $10,876). During the six months ended June 30, 2019, the Company amortized the remaining $10,876 of debt discount, leaving no unamortized balance at June 30, 2019. On March 15, 2019, the Company entered into an agreement with the note holder to extend the agreement to May 31, 2019. The extension covers both the maturity date of the notes and the Company’s obligations to purchase the notes and the related warrants. At June 30, 2019, the note was past due and is due on demand and the warrant was exercisable. Because the agreement was extended subsequent to June 30, 2019, no adjustment was made in the number of shares of common stock issuable upon exercise of the warrants or the conversion price of the convertible note as a result of the anti-dilution provisions of the warrant or the convertible note (see Note 10). (b) On October 12, 2018, the Company issued a non-interest bearing convertible note to an unaffiliated party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189,000 at December 31, 2018 (including principal of $216,000 and unamortized debt discount of $27,000). During the six months ended June 30, 2019, the Company repaid $50,000 of the note and entered into a Securities Purchase Agreement with the note holder in which $36,000 was converted into shares of the Company’s common stock (see Note 7). Also during the six months ended June 30, 2019, the Company amortized $14,727 of debt discount, leaving an unamortized balance of $12,273 at June 30, 2019. The outstanding balance on the note totaled $117,727 at June 30, 2019 (including principal of $130,000 and unamortized debt discount of $12,273). (c) On October 17, 2018, Lucid Marketing Inc. entered into an agreement with FirstFire Global Opportunities Fund, LLC to buy out the outstanding principal amount and accrued interest of the promissory note at $120,000, with a $10,000 original issuance discount. The note is non-interest bearing and matures on November 30, 2019. The note is convertible into common stock at a purchase price of the conversion securities in the next financing. The outstanding balance on the note totaled $112,500 at December 31, 2018 (including principal of $120,000 and unamortized debt discount of $7,500). During the six months ended June 30, 2019, the Company amortized $4,091 of debt discount, leaving an unamortized balance of $3,409 at June 30, 2019. The outstanding balance on the note totaled $116,591 at June 30, 2019 (including principal of $120,000 and unamortized debt discount of $3,409).</t>
  </si>
  <si>
    <t>NET ASSETS HELD FOR SALE AND DISCONTINUED OPERATIONS (Tables)</t>
  </si>
  <si>
    <t>Schedule of net loss from discontinued operations</t>
  </si>
  <si>
    <t>Three Months Ended
Six Months Ended
June 30,
June 30,
2019
2018
2019
2018
Revenues
$ -
$ 133,755
$ -
$ 283,150
Cost of goods sold
-
48,614
-
123,997
Gross profit
-
85,141
-
159,153
Operating expenses
153,989
247,781
207,515
509,846
Loss from discontinued operations
$ (153,989 )
$ (162,640 )
$ (207,515 )
$ (350,693 )</t>
  </si>
  <si>
    <t>SUMMARY OF SIGNIFICANT ACCOUNTING POLICIES (Details)</t>
  </si>
  <si>
    <t>PC8B Devices</t>
  </si>
  <si>
    <t>Accounting Policies [Line Items]</t>
  </si>
  <si>
    <t>Estimated useful lives</t>
  </si>
  <si>
    <t>5 years</t>
  </si>
  <si>
    <t>Other Equipment</t>
  </si>
  <si>
    <t>Furniture and Fixtures</t>
  </si>
  <si>
    <t>SUMMARY OF SIGNIFICANT ACCOUNTING POLICIES (Detail Textuals) - USD ($)</t>
  </si>
  <si>
    <t>Mar. 31, 2019</t>
  </si>
  <si>
    <t>Mar. 31, 2018</t>
  </si>
  <si>
    <t>Dec. 31, 2017</t>
  </si>
  <si>
    <t>Loss from continuing operations</t>
  </si>
  <si>
    <t>Total stockholders' deficit</t>
  </si>
  <si>
    <t>Stock-based compensation expense</t>
  </si>
  <si>
    <t>Antidilutive securities</t>
  </si>
  <si>
    <t>Customer concentration risk | Sales revenue</t>
  </si>
  <si>
    <t>Percentage of concentrations of credit risks</t>
  </si>
  <si>
    <t>89.00%</t>
  </si>
  <si>
    <t>Customer concentration risk | Accounts receivable</t>
  </si>
  <si>
    <t>80.00%</t>
  </si>
  <si>
    <t>Employees or consultants</t>
  </si>
  <si>
    <t>Continuing operations</t>
  </si>
  <si>
    <t>Discontinued operations</t>
  </si>
  <si>
    <t>PROPERTY AND EQUIPMENT (Details) - USD ($)</t>
  </si>
  <si>
    <t>PC8B equipment and accessories, including devices under service agreements</t>
  </si>
  <si>
    <t>Furniture and equipment</t>
  </si>
  <si>
    <t>Software development</t>
  </si>
  <si>
    <t>Equipment and furniture, Gross</t>
  </si>
  <si>
    <t>Less accumulated depreciation</t>
  </si>
  <si>
    <t>Equipment and furniture, net</t>
  </si>
  <si>
    <t>PROPERTY AND EQUIPMENT (Detail Textuals) - USD ($)</t>
  </si>
  <si>
    <t>12 Months Ended</t>
  </si>
  <si>
    <t>Property, Plant and Equipment [Line Items]</t>
  </si>
  <si>
    <t>Demonstration units</t>
  </si>
  <si>
    <t>Leasehold Improvement</t>
  </si>
  <si>
    <t>Loss on disposal of leasehold improvements</t>
  </si>
  <si>
    <t>RELATED PARTY TRANSACTIONS (Details) - USD ($)</t>
  </si>
  <si>
    <t>Related Party Transaction [Line Items]</t>
  </si>
  <si>
    <t>Debt discount - unamortized balance</t>
  </si>
  <si>
    <t>Convertible note payable, net</t>
  </si>
  <si>
    <t>Convertible note payable</t>
  </si>
  <si>
    <t>RELATED PARTY TRANSACTIONS (Detail Textuals) - USD ($)</t>
  </si>
  <si>
    <t>Jan. 01, 2019</t>
  </si>
  <si>
    <t>Nov. 05, 2018</t>
  </si>
  <si>
    <t>Sep. 30, 2018</t>
  </si>
  <si>
    <t>Jan. 02, 2019</t>
  </si>
  <si>
    <t>Oct. 12, 2018</t>
  </si>
  <si>
    <t>Mar. 20, 2018</t>
  </si>
  <si>
    <t>Common shares issued for services (in shares)</t>
  </si>
  <si>
    <t>Market price per share</t>
  </si>
  <si>
    <t>Amortization of Debt Discount (Premium)</t>
  </si>
  <si>
    <t>Common shares issued for services</t>
  </si>
  <si>
    <t>Due to related party</t>
  </si>
  <si>
    <t>Principal amount of convertible note</t>
  </si>
  <si>
    <t>Unamortized debt discount</t>
  </si>
  <si>
    <t>Exercise price</t>
  </si>
  <si>
    <t>Principal amount of promissory note</t>
  </si>
  <si>
    <t>Compensation on shares issued</t>
  </si>
  <si>
    <t>JAS Consulting</t>
  </si>
  <si>
    <t>Rent per month</t>
  </si>
  <si>
    <t>JAS Consulting | Minimum</t>
  </si>
  <si>
    <t>Consulting fee payable per test</t>
  </si>
  <si>
    <t>JAS Consulting | Maximum</t>
  </si>
  <si>
    <t>Convertible notes</t>
  </si>
  <si>
    <t>Number of warrants to purchase common stock</t>
  </si>
  <si>
    <t>Long-term debt</t>
  </si>
  <si>
    <t>Chief Executive Officer</t>
  </si>
  <si>
    <t>Amount received through private placement of its equity securities</t>
  </si>
  <si>
    <t>Amount of annual salary</t>
  </si>
  <si>
    <t>Chief Financial Officer</t>
  </si>
  <si>
    <t>Chief Financial Officer | Convertible notes</t>
  </si>
  <si>
    <t>Company owed to the officer</t>
  </si>
  <si>
    <t>Maturity date</t>
  </si>
  <si>
    <t>Dec. 31,
		2018</t>
  </si>
  <si>
    <t>Common stock value payable</t>
  </si>
  <si>
    <t>Number of common stock issuable</t>
  </si>
  <si>
    <t>Loss on extinguishment of debt</t>
  </si>
  <si>
    <t>Chief Financial Officer | Two Year Warrants</t>
  </si>
  <si>
    <t>Former chief executive officer</t>
  </si>
  <si>
    <t>Chief Operating Officer</t>
  </si>
  <si>
    <t>Interest rate</t>
  </si>
  <si>
    <t>8.00%</t>
  </si>
  <si>
    <t>Number of shares issued for compensation</t>
  </si>
  <si>
    <t>Chief Operating Officer | Employment agreement</t>
  </si>
  <si>
    <t>Chief Operating Officer | October 31, 2019 | Employment agreement</t>
  </si>
  <si>
    <t>Chief Operating Officer | October 31, 2020 | Employment agreement</t>
  </si>
  <si>
    <t>Chief Operating Officer | Convertible notes</t>
  </si>
  <si>
    <t>Chief Operating Officer | Two Year Warrants</t>
  </si>
  <si>
    <t>RELATED PARTY TRANSACTIONS (Detail Textuals 1) - USD ($)</t>
  </si>
  <si>
    <t>1 Months Ended</t>
  </si>
  <si>
    <t>Nov. 26, 2018</t>
  </si>
  <si>
    <t>Principal amount of convertible notes</t>
  </si>
  <si>
    <t>Term of warrants</t>
  </si>
  <si>
    <t>3 years</t>
  </si>
  <si>
    <t>Repayments of related party</t>
  </si>
  <si>
    <t>Original issuance discount</t>
  </si>
  <si>
    <t>2 years</t>
  </si>
  <si>
    <t>Unamortized balance</t>
  </si>
  <si>
    <t>Convertible note amendment</t>
  </si>
  <si>
    <t>Mar. 30,
		2019</t>
  </si>
  <si>
    <t>Nov. 30,
		2019</t>
  </si>
  <si>
    <t>CONVERTIBLE NOTES PAYABLE (Details) - USD ($)</t>
  </si>
  <si>
    <t>Debt Instrument [Line Items]</t>
  </si>
  <si>
    <t>[1]</t>
  </si>
  <si>
    <t>[2]</t>
  </si>
  <si>
    <t>[3]</t>
  </si>
  <si>
    <t>On March 20, 2018 the Company issued a convertible note with principal amount of $80,250 to its chief financial officer. The note was issued for a purchase price of $75,000, with an original issue discount of $5,250. The convertible note was due six months from funding and, accordingly, was treated as current liability. In connection with the issuance of the convertible note, the Company issued to the chief financial officer, two-year warrants to purchase 75,000 shares of common stock at an exercise price of $1.20 per share, subject to adjustment. The warrants were valued at $43,046, which is treated as a debt issuance discount. This note is convertible into common stock at a variable conversion rate commencing 180 days after issuance.</t>
  </si>
  <si>
    <t>On October 12, 2018, the Company issued a non-interest bearing convertible note to an unaffiliated party in the principal amount of $216,000, with a $36,000 original issuance discount, for cash proceeds of $180,000. The convertible note is payable on November 30, 2019. The note is convertible into common stock at a purchase price of the conversion securities in the next financing. The outstanding balance on the note totaled $189,000 at December 31, 2018 (including principal of $216,000 and unamortized debt discount of $27,000). During the six months ended June 30, 2019, the Company repaid $50,000 of the note and entered into a Securities Purchase Agreement with the note holder in which $36,000 was converted into shares of the Company’s common stock (see Note 7). Also during the six months ended June 30, 2019, the Company amortized $14,727 of debt discount, leaving an unamortized balance of $12,273 at June 30, 2019. The outstanding balance on the note totaled $117,727 at June 30, 2019 (including principal of $130,000 and unamortized debt discount of $12,273).</t>
  </si>
  <si>
    <t>On October 17, 2018, Lucid Marketing Inc. entered into an agreement with FirstFire Global Opportunities Fund, LLC to buy out the outstanding principal amount and accrued interest of the promissory note at $120,000, with a $10,000 original issuance discount. The note is non-interest bearing and matures on November 30, 2019. The note is convertible into common stock at a purchase price of the conversion securities in the next financing. The outstanding balance on the note totaled $112,500 at December 31, 2018 (including principal of $120,000 and unamortized debt discount of $7,500). During the six months ended June 30, 2019, the Company amortized $4,091 of debt discount, leaving an unamortized balance of $3,409 at June 30, 2019. The outstanding balance on the note totaled $116,591 at June 30, 2019 (including principal of $120,000 and unamortized debt discount of $3,409).</t>
  </si>
  <si>
    <t>CONVERTIBLE NOTES PAYABLE (Detail Textuals) - USD ($)</t>
  </si>
  <si>
    <t>Oct. 17, 2018</t>
  </si>
  <si>
    <t>Short-term Debt [Line Items]</t>
  </si>
  <si>
    <t>Amortization on debt discount and deferred financing fees</t>
  </si>
  <si>
    <t>Cash proceeds</t>
  </si>
  <si>
    <t>Debt issuance discount</t>
  </si>
  <si>
    <t>Shares Issued, Price Per Share</t>
  </si>
  <si>
    <t>Securities purchase agreement</t>
  </si>
  <si>
    <t>Minority Stockholder</t>
  </si>
  <si>
    <t>FirstFire Global Opportunities Fund, LLC</t>
  </si>
  <si>
    <t>Maturity term</t>
  </si>
  <si>
    <t>6 months</t>
  </si>
  <si>
    <t>LOAN PAYABLE TO A BANK (Detail Textuals)</t>
  </si>
  <si>
    <t>May 31, 2019USD ($)Individual</t>
  </si>
  <si>
    <t>Mar. 31, 2019USD ($)</t>
  </si>
  <si>
    <t>Jun. 30, 2019USD ($)shares</t>
  </si>
  <si>
    <t>Loan agreement</t>
  </si>
  <si>
    <t>Maximum borrowing capacity</t>
  </si>
  <si>
    <t>Due date</t>
  </si>
  <si>
    <t>May 19,
		2020</t>
  </si>
  <si>
    <t>Interest rate description</t>
  </si>
  <si>
    <t>The loan bears interest at the prime rate plus 0.75% per annum</t>
  </si>
  <si>
    <t>Number of guaranteed individuals | Individual</t>
  </si>
  <si>
    <t>Fair value of common stock issued in connection with loan payable (in shares) | shares</t>
  </si>
  <si>
    <t>CAPITAL STOCK (Detail Textuals) - USD ($)</t>
  </si>
  <si>
    <t>Jan. 03, 2019</t>
  </si>
  <si>
    <t>Share Capital [Line Items]</t>
  </si>
  <si>
    <t>Total number of shares authorized</t>
  </si>
  <si>
    <t>Number of warrant shares outstanding</t>
  </si>
  <si>
    <t>Convertible Notes Payable [Member]</t>
  </si>
  <si>
    <t>Loan from a bank</t>
  </si>
  <si>
    <t>Payment for advanced</t>
  </si>
  <si>
    <t>Number of common shares issued</t>
  </si>
  <si>
    <t>Amount of shares issued</t>
  </si>
  <si>
    <t>Director</t>
  </si>
  <si>
    <t>NET ASSETS HELD FOR SALE AND DISCONTINUED OPERATIONS (Details) - Discontinued Operations, Held-for-sale - USD ($)</t>
  </si>
  <si>
    <t>Income Statement, Balance Sheet and Additional Disclosures by Disposal Groups, Including Discontinued Operations [Line Items]</t>
  </si>
  <si>
    <t>Revenues</t>
  </si>
  <si>
    <t>COMMITMENTS (Detail Textuals) - USD ($)</t>
  </si>
  <si>
    <t>May 01, 2019</t>
  </si>
  <si>
    <t>Commitments And Contingencies Disclosure [Line Items]</t>
  </si>
  <si>
    <t>Dr. Ghen (chief science officer) | Employment agreement</t>
  </si>
  <si>
    <t>Amount salary per month for june through august 2019</t>
  </si>
  <si>
    <t>Monthly salary</t>
  </si>
  <si>
    <t>Amount raised for each placement of product</t>
  </si>
  <si>
    <t>Amount of post-installation training charges for each training session</t>
  </si>
  <si>
    <t>Amount of interpretation charges for each report of PC8B report</t>
  </si>
  <si>
    <t>SUBSEQUENT EVENTS (Detail Textuals) - USD ($)</t>
  </si>
  <si>
    <t>Aug. 12, 2019</t>
  </si>
  <si>
    <t>Jul. 09, 2019</t>
  </si>
  <si>
    <t>Jul. 17, 2019</t>
  </si>
  <si>
    <t>Subsequent Event [Line Items]</t>
  </si>
  <si>
    <t>Subsequent event | Advisory Agreement</t>
  </si>
  <si>
    <t>Subsequent event | Stock Purchase Agreement | Justin Anderson and Stacey Anderson</t>
  </si>
  <si>
    <t>Payment included in purchase price</t>
  </si>
  <si>
    <t>Number of shares issued under purchase price</t>
  </si>
  <si>
    <t>5,000,000</t>
  </si>
  <si>
    <t>Closing price per share</t>
  </si>
  <si>
    <t>Subsequent event | Extension Agreement | Convertible notes | Minority Stockholder</t>
  </si>
  <si>
    <t>Dec. 31,
		2019</t>
  </si>
  <si>
    <t>Subsequent event | Extension Agreement | Chief Financial Officer | Convertible no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553041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19</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37</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6"/>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23</v>
      </c>
      <c r="C3" s="6" t="n">
        <v>4532</v>
      </c>
    </row>
    <row r="4" spans="1:3">
      <c r="A4" s="4" t="s">
        <v>35</v>
      </c>
      <c r="B4" s="5" t="n">
        <v>30000</v>
      </c>
    </row>
    <row r="5" spans="1:3">
      <c r="A5" s="4" t="s">
        <v>36</v>
      </c>
      <c r="B5" s="5" t="n">
        <v>7670</v>
      </c>
    </row>
    <row r="6" spans="1:3">
      <c r="A6" s="4" t="s">
        <v>37</v>
      </c>
      <c r="C6" s="5" t="n">
        <v>70000</v>
      </c>
    </row>
    <row r="7" spans="1:3">
      <c r="A7" s="4" t="s">
        <v>38</v>
      </c>
      <c r="B7" s="5" t="n">
        <v>9625</v>
      </c>
      <c r="C7" s="5" t="n">
        <v>2549</v>
      </c>
    </row>
    <row r="8" spans="1:3">
      <c r="A8" s="4" t="s">
        <v>39</v>
      </c>
      <c r="B8" s="5" t="n">
        <v>69418</v>
      </c>
      <c r="C8" s="5" t="n">
        <v>77081</v>
      </c>
    </row>
    <row r="9" spans="1:3">
      <c r="A9" s="4" t="s">
        <v>40</v>
      </c>
      <c r="B9" s="5" t="n">
        <v>421266</v>
      </c>
      <c r="C9" s="5" t="n">
        <v>0</v>
      </c>
    </row>
    <row r="10" spans="1:3">
      <c r="A10" s="4" t="s">
        <v>41</v>
      </c>
      <c r="C10" s="5" t="n">
        <v>177828</v>
      </c>
    </row>
    <row r="11" spans="1:3">
      <c r="A11" s="4" t="s">
        <v>42</v>
      </c>
      <c r="B11" s="5" t="n">
        <v>6605</v>
      </c>
    </row>
    <row r="12" spans="1:3">
      <c r="A12" s="4" t="s">
        <v>43</v>
      </c>
      <c r="B12" s="5" t="n">
        <v>427871</v>
      </c>
      <c r="C12" s="5" t="n">
        <v>177828</v>
      </c>
    </row>
    <row r="13" spans="1:3">
      <c r="A13" s="4" t="s">
        <v>44</v>
      </c>
      <c r="B13" s="5" t="n">
        <v>497289</v>
      </c>
      <c r="C13" s="5" t="n">
        <v>254909</v>
      </c>
    </row>
    <row r="14" spans="1:3">
      <c r="A14" s="3" t="s">
        <v>45</v>
      </c>
    </row>
    <row r="15" spans="1:3">
      <c r="A15" s="4" t="s">
        <v>46</v>
      </c>
      <c r="B15" s="5" t="n">
        <v>97976</v>
      </c>
    </row>
    <row r="16" spans="1:3">
      <c r="A16" s="4" t="s">
        <v>47</v>
      </c>
      <c r="B16" s="5" t="n">
        <v>336818</v>
      </c>
      <c r="C16" s="5" t="n">
        <v>393124</v>
      </c>
    </row>
    <row r="17" spans="1:3">
      <c r="A17" s="4" t="s">
        <v>48</v>
      </c>
      <c r="B17" s="5" t="n">
        <v>195362</v>
      </c>
      <c r="C17" s="5" t="n">
        <v>188771</v>
      </c>
    </row>
    <row r="18" spans="1:3">
      <c r="A18" s="4" t="s">
        <v>49</v>
      </c>
      <c r="B18" s="5" t="n">
        <v>345541</v>
      </c>
      <c r="C18" s="5" t="n">
        <v>387841</v>
      </c>
    </row>
    <row r="19" spans="1:3">
      <c r="A19" s="4" t="s">
        <v>50</v>
      </c>
      <c r="B19" s="5" t="n">
        <v>905000</v>
      </c>
    </row>
    <row r="20" spans="1:3">
      <c r="A20" s="4" t="s">
        <v>51</v>
      </c>
      <c r="B20" s="5" t="n">
        <v>94331</v>
      </c>
      <c r="C20" s="5" t="n">
        <v>203077</v>
      </c>
    </row>
    <row r="21" spans="1:3">
      <c r="A21" s="4" t="s">
        <v>52</v>
      </c>
      <c r="B21" s="5" t="n">
        <v>1975028</v>
      </c>
      <c r="C21" s="5" t="n">
        <v>1172813</v>
      </c>
    </row>
    <row r="22" spans="1:3">
      <c r="A22" s="3" t="s">
        <v>53</v>
      </c>
    </row>
    <row r="23" spans="1:3">
      <c r="A23" s="4" t="s">
        <v>54</v>
      </c>
      <c r="B23" s="4" t="s">
        <v>55</v>
      </c>
      <c r="C23" s="4" t="s">
        <v>55</v>
      </c>
    </row>
    <row r="24" spans="1:3">
      <c r="A24" s="4" t="s">
        <v>56</v>
      </c>
      <c r="B24" s="5" t="n">
        <v>1553</v>
      </c>
      <c r="C24" s="5" t="n">
        <v>1414</v>
      </c>
    </row>
    <row r="25" spans="1:3">
      <c r="A25" s="4" t="s">
        <v>57</v>
      </c>
      <c r="B25" s="5" t="n">
        <v>9601406</v>
      </c>
      <c r="C25" s="5" t="n">
        <v>8927795</v>
      </c>
    </row>
    <row r="26" spans="1:3">
      <c r="A26" s="4" t="s">
        <v>58</v>
      </c>
      <c r="B26" s="5" t="n">
        <v>-2657977</v>
      </c>
      <c r="C26" s="5" t="n">
        <v>-2450462</v>
      </c>
    </row>
    <row r="27" spans="1:3">
      <c r="A27" s="4" t="s">
        <v>59</v>
      </c>
      <c r="B27" s="5" t="n">
        <v>-8422721</v>
      </c>
      <c r="C27" s="5" t="n">
        <v>-7396651</v>
      </c>
    </row>
    <row r="28" spans="1:3">
      <c r="A28" s="4" t="s">
        <v>60</v>
      </c>
      <c r="B28" s="5" t="n">
        <v>-1477739</v>
      </c>
      <c r="C28" s="5" t="n">
        <v>-917904</v>
      </c>
    </row>
    <row r="29" spans="1:3">
      <c r="A29" s="4" t="s">
        <v>61</v>
      </c>
      <c r="B29" s="6" t="n">
        <v>497289</v>
      </c>
      <c r="C29" s="6" t="n">
        <v>25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49</v>
      </c>
    </row>
    <row r="9" spans="1:2">
      <c r="A9" s="4" t="s">
        <v>251</v>
      </c>
    </row>
    <row r="10" spans="1:2">
      <c r="A10" s="3" t="s">
        <v>247</v>
      </c>
    </row>
    <row r="11" spans="1:2">
      <c r="A11" s="4" t="s">
        <v>248</v>
      </c>
      <c r="B11"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2</v>
      </c>
      <c r="B1" s="2" t="s">
        <v>73</v>
      </c>
      <c r="D1" s="2" t="s">
        <v>1</v>
      </c>
    </row>
    <row r="2" spans="1:9">
      <c r="B2" s="2" t="s">
        <v>2</v>
      </c>
      <c r="C2" s="2" t="s">
        <v>74</v>
      </c>
      <c r="D2" s="2" t="s">
        <v>2</v>
      </c>
      <c r="E2" s="2" t="s">
        <v>74</v>
      </c>
      <c r="F2" s="2" t="s">
        <v>253</v>
      </c>
      <c r="G2" s="2" t="s">
        <v>32</v>
      </c>
      <c r="H2" s="2" t="s">
        <v>254</v>
      </c>
      <c r="I2" s="2" t="s">
        <v>255</v>
      </c>
    </row>
    <row r="3" spans="1:9">
      <c r="A3" s="3" t="s">
        <v>247</v>
      </c>
    </row>
    <row r="4" spans="1:9">
      <c r="A4" s="4" t="s">
        <v>59</v>
      </c>
      <c r="B4" s="6" t="n">
        <v>-8422721</v>
      </c>
      <c r="D4" s="6" t="n">
        <v>-8422721</v>
      </c>
      <c r="G4" s="6" t="n">
        <v>-7396651</v>
      </c>
    </row>
    <row r="5" spans="1:9">
      <c r="A5" s="4" t="s">
        <v>256</v>
      </c>
      <c r="B5" s="5" t="n">
        <v>-809540</v>
      </c>
      <c r="C5" s="6" t="n">
        <v>-133403</v>
      </c>
      <c r="D5" s="5" t="n">
        <v>-1026070</v>
      </c>
      <c r="E5" s="6" t="n">
        <v>-371654</v>
      </c>
    </row>
    <row r="6" spans="1:9">
      <c r="A6" s="4" t="s">
        <v>128</v>
      </c>
      <c r="B6" s="5" t="n">
        <v>-153989</v>
      </c>
      <c r="C6" s="5" t="n">
        <v>-162640</v>
      </c>
      <c r="D6" s="5" t="n">
        <v>-207515</v>
      </c>
      <c r="E6" s="5" t="n">
        <v>-350693</v>
      </c>
    </row>
    <row r="7" spans="1:9">
      <c r="A7" s="4" t="s">
        <v>257</v>
      </c>
      <c r="B7" s="5" t="n">
        <v>-1477739</v>
      </c>
      <c r="C7" s="5" t="n">
        <v>7264</v>
      </c>
      <c r="D7" s="5" t="n">
        <v>-1477739</v>
      </c>
      <c r="E7" s="5" t="n">
        <v>7264</v>
      </c>
      <c r="F7" s="6" t="n">
        <v>-1114210</v>
      </c>
      <c r="G7" s="5" t="n">
        <v>-917904</v>
      </c>
      <c r="H7" s="6" t="n">
        <v>287633</v>
      </c>
      <c r="I7" s="6" t="n">
        <v>350775</v>
      </c>
    </row>
    <row r="8" spans="1:9">
      <c r="A8" s="4" t="s">
        <v>34</v>
      </c>
      <c r="B8" s="5" t="n">
        <v>22123</v>
      </c>
      <c r="C8" s="6" t="n">
        <v>93723</v>
      </c>
      <c r="D8" s="5" t="n">
        <v>22123</v>
      </c>
      <c r="E8" s="5" t="n">
        <v>93723</v>
      </c>
      <c r="G8" s="5" t="n">
        <v>4532</v>
      </c>
      <c r="I8" s="6" t="n">
        <v>87102</v>
      </c>
    </row>
    <row r="9" spans="1:9">
      <c r="A9" s="4" t="s">
        <v>41</v>
      </c>
      <c r="G9" s="6" t="n">
        <v>177828</v>
      </c>
    </row>
    <row r="10" spans="1:9">
      <c r="A10" s="4" t="s">
        <v>75</v>
      </c>
      <c r="B10" s="6" t="n">
        <v>7670</v>
      </c>
      <c r="D10" s="5" t="n">
        <v>67670</v>
      </c>
    </row>
    <row r="11" spans="1:9">
      <c r="A11" s="4" t="s">
        <v>258</v>
      </c>
      <c r="D11" s="6" t="n">
        <v>425250</v>
      </c>
    </row>
    <row r="12" spans="1:9">
      <c r="A12" s="4" t="s">
        <v>259</v>
      </c>
      <c r="B12" s="5" t="n">
        <v>275000</v>
      </c>
      <c r="D12" s="5" t="n">
        <v>275000</v>
      </c>
    </row>
    <row r="13" spans="1:9">
      <c r="A13" s="4" t="s">
        <v>93</v>
      </c>
    </row>
    <row r="14" spans="1:9">
      <c r="A14" s="3" t="s">
        <v>247</v>
      </c>
    </row>
    <row r="15" spans="1:9">
      <c r="A15" s="4" t="s">
        <v>75</v>
      </c>
      <c r="D15" s="6" t="n">
        <v>60000</v>
      </c>
    </row>
    <row r="16" spans="1:9">
      <c r="A16" s="4" t="s">
        <v>94</v>
      </c>
    </row>
    <row r="17" spans="1:9">
      <c r="A17" s="3" t="s">
        <v>247</v>
      </c>
    </row>
    <row r="18" spans="1:9">
      <c r="A18" s="4" t="s">
        <v>75</v>
      </c>
      <c r="B18" s="6" t="n">
        <v>7670</v>
      </c>
      <c r="D18" s="6" t="n">
        <v>7670</v>
      </c>
    </row>
    <row r="19" spans="1:9">
      <c r="A19" s="4" t="s">
        <v>260</v>
      </c>
    </row>
    <row r="20" spans="1:9">
      <c r="A20" s="3" t="s">
        <v>247</v>
      </c>
    </row>
    <row r="21" spans="1:9">
      <c r="A21" s="4" t="s">
        <v>261</v>
      </c>
      <c r="D21" s="4" t="s">
        <v>262</v>
      </c>
    </row>
    <row r="22" spans="1:9">
      <c r="A22" s="4" t="s">
        <v>263</v>
      </c>
    </row>
    <row r="23" spans="1:9">
      <c r="A23" s="3" t="s">
        <v>247</v>
      </c>
    </row>
    <row r="24" spans="1:9">
      <c r="A24" s="4" t="s">
        <v>261</v>
      </c>
      <c r="D24" s="4" t="s">
        <v>264</v>
      </c>
    </row>
    <row r="25" spans="1:9">
      <c r="A25" s="4" t="s">
        <v>265</v>
      </c>
    </row>
    <row r="26" spans="1:9">
      <c r="A26" s="3" t="s">
        <v>247</v>
      </c>
    </row>
    <row r="27" spans="1:9">
      <c r="A27" s="4" t="s">
        <v>258</v>
      </c>
      <c r="B27" s="5" t="n">
        <v>100000</v>
      </c>
      <c r="D27" s="6" t="n">
        <v>148500</v>
      </c>
      <c r="E27" s="6" t="n">
        <v>184670</v>
      </c>
    </row>
    <row r="28" spans="1:9">
      <c r="A28" s="4" t="s">
        <v>266</v>
      </c>
    </row>
    <row r="29" spans="1:9">
      <c r="A29" s="3" t="s">
        <v>247</v>
      </c>
    </row>
    <row r="30" spans="1:9">
      <c r="A30" s="4" t="s">
        <v>59</v>
      </c>
      <c r="B30" s="5" t="n">
        <v>8068748</v>
      </c>
      <c r="D30" s="5" t="n">
        <v>8068748</v>
      </c>
    </row>
    <row r="31" spans="1:9">
      <c r="A31" s="4" t="s">
        <v>267</v>
      </c>
    </row>
    <row r="32" spans="1:9">
      <c r="A32" s="3" t="s">
        <v>247</v>
      </c>
    </row>
    <row r="33" spans="1:9">
      <c r="A33" s="4" t="s">
        <v>59</v>
      </c>
      <c r="B33" s="6" t="n">
        <v>2657977</v>
      </c>
      <c r="D33" s="6" t="n">
        <v>26579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v>
      </c>
      <c r="B1" s="2" t="s">
        <v>2</v>
      </c>
      <c r="C1" s="2" t="s">
        <v>32</v>
      </c>
    </row>
    <row r="2" spans="1:3">
      <c r="A2" s="3" t="s">
        <v>172</v>
      </c>
    </row>
    <row r="3" spans="1:3">
      <c r="A3" s="4" t="s">
        <v>269</v>
      </c>
      <c r="B3" s="6" t="n">
        <v>417224</v>
      </c>
      <c r="C3" s="6" t="n">
        <v>0</v>
      </c>
    </row>
    <row r="4" spans="1:3">
      <c r="A4" s="4" t="s">
        <v>270</v>
      </c>
      <c r="B4" s="5" t="n">
        <v>2087</v>
      </c>
      <c r="C4" s="5" t="n">
        <v>0</v>
      </c>
    </row>
    <row r="5" spans="1:3">
      <c r="A5" s="4" t="s">
        <v>271</v>
      </c>
      <c r="B5" s="5" t="n">
        <v>8075</v>
      </c>
      <c r="C5" s="5" t="n">
        <v>0</v>
      </c>
    </row>
    <row r="6" spans="1:3">
      <c r="A6" s="4" t="s">
        <v>272</v>
      </c>
      <c r="B6" s="5" t="n">
        <v>427386</v>
      </c>
      <c r="C6" s="5" t="n">
        <v>0</v>
      </c>
    </row>
    <row r="7" spans="1:3">
      <c r="A7" s="4" t="s">
        <v>273</v>
      </c>
      <c r="B7" s="5" t="n">
        <v>-6120</v>
      </c>
      <c r="C7" s="5" t="n">
        <v>0</v>
      </c>
    </row>
    <row r="8" spans="1:3">
      <c r="A8" s="4" t="s">
        <v>274</v>
      </c>
      <c r="B8" s="6" t="n">
        <v>421266</v>
      </c>
      <c r="C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275</v>
      </c>
      <c r="B1" s="2" t="s">
        <v>73</v>
      </c>
      <c r="C1" s="2" t="s">
        <v>1</v>
      </c>
      <c r="D1" s="2" t="s">
        <v>276</v>
      </c>
    </row>
    <row r="2" spans="1:4">
      <c r="B2" s="2" t="s">
        <v>2</v>
      </c>
      <c r="C2" s="2" t="s">
        <v>2</v>
      </c>
      <c r="D2" s="2" t="s">
        <v>32</v>
      </c>
    </row>
    <row r="3" spans="1:4">
      <c r="A3" s="3" t="s">
        <v>277</v>
      </c>
    </row>
    <row r="4" spans="1:4">
      <c r="A4" s="4" t="s">
        <v>278</v>
      </c>
      <c r="C4" s="6" t="n">
        <v>98000</v>
      </c>
    </row>
    <row r="5" spans="1:4">
      <c r="A5" s="4" t="s">
        <v>130</v>
      </c>
      <c r="B5" s="6" t="n">
        <v>5500</v>
      </c>
      <c r="C5" s="6" t="n">
        <v>6120</v>
      </c>
    </row>
    <row r="6" spans="1:4">
      <c r="A6" s="4" t="s">
        <v>41</v>
      </c>
      <c r="D6" s="6" t="n">
        <v>177828</v>
      </c>
    </row>
    <row r="7" spans="1:4">
      <c r="A7" s="4" t="s">
        <v>279</v>
      </c>
    </row>
    <row r="8" spans="1:4">
      <c r="A8" s="3" t="s">
        <v>277</v>
      </c>
    </row>
    <row r="9" spans="1:4">
      <c r="A9" s="4" t="s">
        <v>280</v>
      </c>
      <c r="D9" s="6" t="n">
        <v>2797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2</v>
      </c>
    </row>
    <row r="2" spans="1:3">
      <c r="A2" s="3" t="s">
        <v>282</v>
      </c>
    </row>
    <row r="3" spans="1:3">
      <c r="A3" s="4" t="s">
        <v>283</v>
      </c>
      <c r="B3" s="6" t="n">
        <v>-5538</v>
      </c>
      <c r="C3" s="6" t="n">
        <v>-12129</v>
      </c>
    </row>
    <row r="4" spans="1:3">
      <c r="A4" s="4" t="s">
        <v>284</v>
      </c>
      <c r="B4" s="5" t="n">
        <v>195362</v>
      </c>
      <c r="C4" s="5" t="n">
        <v>188771</v>
      </c>
    </row>
    <row r="5" spans="1:3">
      <c r="A5" s="4" t="s">
        <v>285</v>
      </c>
    </row>
    <row r="6" spans="1:3">
      <c r="A6" s="3" t="s">
        <v>282</v>
      </c>
    </row>
    <row r="7" spans="1:3">
      <c r="A7" s="4" t="s">
        <v>283</v>
      </c>
      <c r="B7" s="5" t="n">
        <v>-14727</v>
      </c>
    </row>
    <row r="8" spans="1:3">
      <c r="A8" s="4" t="s">
        <v>284</v>
      </c>
      <c r="B8" s="5" t="n">
        <v>102500</v>
      </c>
      <c r="C8" s="5" t="n">
        <v>102500</v>
      </c>
    </row>
    <row r="9" spans="1:3">
      <c r="A9" s="4" t="s">
        <v>285</v>
      </c>
    </row>
    <row r="10" spans="1:3">
      <c r="A10" s="3" t="s">
        <v>282</v>
      </c>
    </row>
    <row r="11" spans="1:3">
      <c r="A11" s="4" t="s">
        <v>284</v>
      </c>
      <c r="B11" s="6" t="n">
        <v>98400</v>
      </c>
      <c r="C11" s="6" t="n">
        <v>9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6</v>
      </c>
      <c r="B1" s="2" t="s">
        <v>287</v>
      </c>
      <c r="C1" s="2" t="s">
        <v>288</v>
      </c>
      <c r="D1" s="2" t="s">
        <v>289</v>
      </c>
      <c r="E1" s="2" t="s">
        <v>2</v>
      </c>
      <c r="F1" s="2" t="s">
        <v>253</v>
      </c>
      <c r="G1" s="2" t="s">
        <v>74</v>
      </c>
      <c r="H1" s="2" t="s">
        <v>254</v>
      </c>
      <c r="I1" s="2" t="s">
        <v>2</v>
      </c>
      <c r="J1" s="2" t="s">
        <v>74</v>
      </c>
      <c r="K1" s="2" t="s">
        <v>32</v>
      </c>
      <c r="L1" s="2" t="s">
        <v>290</v>
      </c>
      <c r="M1" s="2" t="s">
        <v>291</v>
      </c>
      <c r="N1" s="2" t="s">
        <v>292</v>
      </c>
    </row>
    <row r="2" spans="1:14">
      <c r="A2" s="3" t="s">
        <v>282</v>
      </c>
    </row>
    <row r="3" spans="1:14">
      <c r="A3" s="4" t="s">
        <v>35</v>
      </c>
      <c r="E3" s="6" t="n">
        <v>30000</v>
      </c>
      <c r="I3" s="6" t="n">
        <v>30000</v>
      </c>
    </row>
    <row r="4" spans="1:14">
      <c r="A4" s="4" t="s">
        <v>293</v>
      </c>
      <c r="I4" s="5" t="n">
        <v>200000</v>
      </c>
    </row>
    <row r="5" spans="1:14">
      <c r="A5" s="4" t="s">
        <v>294</v>
      </c>
      <c r="L5" s="8" t="n">
        <v>0.5</v>
      </c>
    </row>
    <row r="6" spans="1:14">
      <c r="A6" s="4" t="s">
        <v>295</v>
      </c>
      <c r="E6" s="5" t="n">
        <v>12733</v>
      </c>
      <c r="G6" s="6" t="n">
        <v>93592</v>
      </c>
      <c r="I6" s="6" t="n">
        <v>36286</v>
      </c>
      <c r="J6" s="6" t="n">
        <v>110948</v>
      </c>
    </row>
    <row r="7" spans="1:14">
      <c r="A7" s="4" t="s">
        <v>296</v>
      </c>
      <c r="E7" s="5" t="n">
        <v>100000</v>
      </c>
      <c r="F7" s="6" t="n">
        <v>48500</v>
      </c>
      <c r="H7" s="6" t="n">
        <v>184670</v>
      </c>
      <c r="I7" s="5" t="n">
        <v>100000</v>
      </c>
    </row>
    <row r="8" spans="1:14">
      <c r="A8" s="4" t="s">
        <v>150</v>
      </c>
      <c r="J8" s="6" t="n">
        <v>16000</v>
      </c>
      <c r="K8" s="6" t="n">
        <v>9000</v>
      </c>
    </row>
    <row r="9" spans="1:14">
      <c r="A9" s="4" t="s">
        <v>297</v>
      </c>
      <c r="E9" s="5" t="n">
        <v>345541</v>
      </c>
      <c r="I9" s="5" t="n">
        <v>345541</v>
      </c>
      <c r="K9" s="5" t="n">
        <v>387841</v>
      </c>
    </row>
    <row r="10" spans="1:14">
      <c r="A10" s="4" t="s">
        <v>143</v>
      </c>
      <c r="I10" s="5" t="n">
        <v>217700</v>
      </c>
    </row>
    <row r="11" spans="1:14">
      <c r="A11" s="4" t="s">
        <v>298</v>
      </c>
      <c r="E11" s="5" t="n">
        <v>336818</v>
      </c>
      <c r="I11" s="5" t="n">
        <v>336818</v>
      </c>
      <c r="K11" s="5" t="n">
        <v>393124</v>
      </c>
    </row>
    <row r="12" spans="1:14">
      <c r="A12" s="4" t="s">
        <v>299</v>
      </c>
      <c r="E12" s="6" t="n">
        <v>5538</v>
      </c>
      <c r="I12" s="6" t="n">
        <v>5538</v>
      </c>
      <c r="K12" s="5" t="n">
        <v>12129</v>
      </c>
    </row>
    <row r="13" spans="1:14">
      <c r="A13" s="4" t="s">
        <v>300</v>
      </c>
      <c r="E13" s="6" t="n">
        <v>1</v>
      </c>
      <c r="I13" s="6" t="n">
        <v>1</v>
      </c>
    </row>
    <row r="14" spans="1:14">
      <c r="A14" s="4" t="s">
        <v>301</v>
      </c>
      <c r="E14" s="6" t="n">
        <v>80250</v>
      </c>
      <c r="I14" s="6" t="n">
        <v>80250</v>
      </c>
    </row>
    <row r="15" spans="1:14">
      <c r="A15" s="4" t="s">
        <v>48</v>
      </c>
      <c r="E15" s="5" t="n">
        <v>195362</v>
      </c>
      <c r="I15" s="5" t="n">
        <v>195362</v>
      </c>
      <c r="K15" s="6" t="n">
        <v>188771</v>
      </c>
    </row>
    <row r="16" spans="1:14">
      <c r="A16" s="4" t="s">
        <v>302</v>
      </c>
      <c r="E16" s="5" t="n">
        <v>400000</v>
      </c>
    </row>
    <row r="17" spans="1:14">
      <c r="A17" s="4" t="s">
        <v>75</v>
      </c>
      <c r="E17" s="5" t="n">
        <v>7670</v>
      </c>
      <c r="I17" s="5" t="n">
        <v>67670</v>
      </c>
    </row>
    <row r="18" spans="1:14">
      <c r="A18" s="4" t="s">
        <v>93</v>
      </c>
    </row>
    <row r="19" spans="1:14">
      <c r="A19" s="3" t="s">
        <v>282</v>
      </c>
    </row>
    <row r="20" spans="1:14">
      <c r="A20" s="4" t="s">
        <v>75</v>
      </c>
      <c r="I20" s="5" t="n">
        <v>60000</v>
      </c>
    </row>
    <row r="21" spans="1:14">
      <c r="A21" s="4" t="s">
        <v>303</v>
      </c>
    </row>
    <row r="22" spans="1:14">
      <c r="A22" s="3" t="s">
        <v>282</v>
      </c>
    </row>
    <row r="23" spans="1:14">
      <c r="A23" s="4" t="s">
        <v>304</v>
      </c>
      <c r="B23" s="6" t="n">
        <v>500</v>
      </c>
    </row>
    <row r="24" spans="1:14">
      <c r="A24" s="4" t="s">
        <v>305</v>
      </c>
    </row>
    <row r="25" spans="1:14">
      <c r="A25" s="3" t="s">
        <v>282</v>
      </c>
    </row>
    <row r="26" spans="1:14">
      <c r="A26" s="4" t="s">
        <v>306</v>
      </c>
      <c r="L26" s="6" t="n">
        <v>10</v>
      </c>
    </row>
    <row r="27" spans="1:14">
      <c r="A27" s="4" t="s">
        <v>307</v>
      </c>
    </row>
    <row r="28" spans="1:14">
      <c r="A28" s="3" t="s">
        <v>282</v>
      </c>
    </row>
    <row r="29" spans="1:14">
      <c r="A29" s="4" t="s">
        <v>306</v>
      </c>
      <c r="L29" s="6" t="n">
        <v>20</v>
      </c>
    </row>
    <row r="30" spans="1:14">
      <c r="A30" s="4" t="s">
        <v>308</v>
      </c>
    </row>
    <row r="31" spans="1:14">
      <c r="A31" s="3" t="s">
        <v>282</v>
      </c>
    </row>
    <row r="32" spans="1:14">
      <c r="A32" s="4" t="s">
        <v>299</v>
      </c>
      <c r="E32" s="5" t="n">
        <v>14727</v>
      </c>
      <c r="I32" s="5" t="n">
        <v>14727</v>
      </c>
    </row>
    <row r="33" spans="1:14">
      <c r="A33" s="4" t="s">
        <v>309</v>
      </c>
      <c r="K33" s="5" t="n">
        <v>150000</v>
      </c>
    </row>
    <row r="34" spans="1:14">
      <c r="A34" s="4" t="s">
        <v>300</v>
      </c>
      <c r="K34" s="8" t="n">
        <v>1.2</v>
      </c>
    </row>
    <row r="35" spans="1:14">
      <c r="A35" s="4" t="s">
        <v>301</v>
      </c>
      <c r="E35" s="5" t="n">
        <v>130000</v>
      </c>
      <c r="I35" s="5" t="n">
        <v>130000</v>
      </c>
      <c r="K35" s="6" t="n">
        <v>216000</v>
      </c>
      <c r="M35" s="6" t="n">
        <v>216000</v>
      </c>
    </row>
    <row r="36" spans="1:14">
      <c r="A36" s="4" t="s">
        <v>48</v>
      </c>
      <c r="E36" s="5" t="n">
        <v>102500</v>
      </c>
      <c r="I36" s="5" t="n">
        <v>102500</v>
      </c>
      <c r="K36" s="5" t="n">
        <v>102500</v>
      </c>
    </row>
    <row r="37" spans="1:14">
      <c r="A37" s="4" t="s">
        <v>310</v>
      </c>
      <c r="E37" s="5" t="n">
        <v>117727</v>
      </c>
      <c r="I37" s="5" t="n">
        <v>117727</v>
      </c>
      <c r="K37" s="5" t="n">
        <v>189000</v>
      </c>
    </row>
    <row r="38" spans="1:14">
      <c r="A38" s="4" t="s">
        <v>311</v>
      </c>
    </row>
    <row r="39" spans="1:14">
      <c r="A39" s="3" t="s">
        <v>282</v>
      </c>
    </row>
    <row r="40" spans="1:14">
      <c r="A40" s="4" t="s">
        <v>293</v>
      </c>
      <c r="C40" s="5" t="n">
        <v>5000000</v>
      </c>
    </row>
    <row r="41" spans="1:14">
      <c r="A41" s="4" t="s">
        <v>296</v>
      </c>
      <c r="C41" s="6" t="n">
        <v>5850000</v>
      </c>
    </row>
    <row r="42" spans="1:14">
      <c r="A42" s="4" t="s">
        <v>312</v>
      </c>
      <c r="C42" s="5" t="n">
        <v>2000000</v>
      </c>
    </row>
    <row r="43" spans="1:14">
      <c r="A43" s="4" t="s">
        <v>313</v>
      </c>
      <c r="C43" s="6" t="n">
        <v>300000</v>
      </c>
    </row>
    <row r="44" spans="1:14">
      <c r="A44" s="4" t="s">
        <v>314</v>
      </c>
    </row>
    <row r="45" spans="1:14">
      <c r="A45" s="3" t="s">
        <v>282</v>
      </c>
    </row>
    <row r="46" spans="1:14">
      <c r="A46" s="4" t="s">
        <v>150</v>
      </c>
      <c r="I46" s="5" t="n">
        <v>2700</v>
      </c>
    </row>
    <row r="47" spans="1:14">
      <c r="A47" s="4" t="s">
        <v>297</v>
      </c>
      <c r="K47" s="5" t="n">
        <v>387841</v>
      </c>
    </row>
    <row r="48" spans="1:14">
      <c r="A48" s="4" t="s">
        <v>299</v>
      </c>
      <c r="N48" s="6" t="n">
        <v>5250</v>
      </c>
    </row>
    <row r="49" spans="1:14">
      <c r="A49" s="4" t="s">
        <v>301</v>
      </c>
      <c r="N49" s="5" t="n">
        <v>80250</v>
      </c>
    </row>
    <row r="50" spans="1:14">
      <c r="A50" s="4" t="s">
        <v>315</v>
      </c>
    </row>
    <row r="51" spans="1:14">
      <c r="A51" s="3" t="s">
        <v>282</v>
      </c>
    </row>
    <row r="52" spans="1:14">
      <c r="A52" s="4" t="s">
        <v>295</v>
      </c>
      <c r="I52" s="5" t="n">
        <v>2079</v>
      </c>
    </row>
    <row r="53" spans="1:14">
      <c r="A53" s="4" t="s">
        <v>316</v>
      </c>
      <c r="D53" s="6" t="n">
        <v>90000</v>
      </c>
    </row>
    <row r="54" spans="1:14">
      <c r="A54" s="4" t="s">
        <v>298</v>
      </c>
      <c r="K54" s="5" t="n">
        <v>102500</v>
      </c>
    </row>
    <row r="55" spans="1:14">
      <c r="A55" s="4" t="s">
        <v>299</v>
      </c>
      <c r="K55" s="5" t="n">
        <v>2079</v>
      </c>
      <c r="N55" s="6" t="n">
        <v>43046</v>
      </c>
    </row>
    <row r="56" spans="1:14">
      <c r="A56" s="4" t="s">
        <v>317</v>
      </c>
      <c r="D56" s="4" t="s">
        <v>318</v>
      </c>
    </row>
    <row r="57" spans="1:14">
      <c r="A57" s="4" t="s">
        <v>309</v>
      </c>
      <c r="N57" s="5" t="n">
        <v>75000</v>
      </c>
    </row>
    <row r="58" spans="1:14">
      <c r="A58" s="4" t="s">
        <v>300</v>
      </c>
      <c r="N58" s="8" t="n">
        <v>1.2</v>
      </c>
    </row>
    <row r="59" spans="1:14">
      <c r="A59" s="4" t="s">
        <v>301</v>
      </c>
      <c r="N59" s="6" t="n">
        <v>80250</v>
      </c>
    </row>
    <row r="60" spans="1:14">
      <c r="A60" s="4" t="s">
        <v>319</v>
      </c>
      <c r="D60" s="6" t="n">
        <v>12500</v>
      </c>
    </row>
    <row r="61" spans="1:14">
      <c r="A61" s="4" t="s">
        <v>320</v>
      </c>
      <c r="D61" s="5" t="n">
        <v>37500</v>
      </c>
    </row>
    <row r="62" spans="1:14">
      <c r="A62" s="4" t="s">
        <v>321</v>
      </c>
      <c r="D62" s="6" t="n">
        <v>-22250</v>
      </c>
    </row>
    <row r="63" spans="1:14">
      <c r="A63" s="4" t="s">
        <v>48</v>
      </c>
      <c r="K63" s="5" t="n">
        <v>102500</v>
      </c>
    </row>
    <row r="64" spans="1:14">
      <c r="A64" s="4" t="s">
        <v>310</v>
      </c>
      <c r="E64" s="5" t="n">
        <v>100421</v>
      </c>
      <c r="I64" s="5" t="n">
        <v>100421</v>
      </c>
      <c r="K64" s="5" t="n">
        <v>100421</v>
      </c>
    </row>
    <row r="65" spans="1:14">
      <c r="A65" s="4" t="s">
        <v>322</v>
      </c>
    </row>
    <row r="66" spans="1:14">
      <c r="A66" s="3" t="s">
        <v>282</v>
      </c>
    </row>
    <row r="67" spans="1:14">
      <c r="A67" s="4" t="s">
        <v>309</v>
      </c>
      <c r="N67" s="5" t="n">
        <v>75000</v>
      </c>
    </row>
    <row r="68" spans="1:14">
      <c r="A68" s="4" t="s">
        <v>300</v>
      </c>
      <c r="N68" s="8" t="n">
        <v>1.2</v>
      </c>
    </row>
    <row r="69" spans="1:14">
      <c r="A69" s="4" t="s">
        <v>323</v>
      </c>
    </row>
    <row r="70" spans="1:14">
      <c r="A70" s="3" t="s">
        <v>282</v>
      </c>
    </row>
    <row r="71" spans="1:14">
      <c r="A71" s="4" t="s">
        <v>150</v>
      </c>
      <c r="I71" s="5" t="n">
        <v>2700</v>
      </c>
    </row>
    <row r="72" spans="1:14">
      <c r="A72" s="4" t="s">
        <v>297</v>
      </c>
      <c r="E72" s="5" t="n">
        <v>336541</v>
      </c>
      <c r="I72" s="5" t="n">
        <v>336541</v>
      </c>
      <c r="K72" s="5" t="n">
        <v>387841</v>
      </c>
    </row>
    <row r="73" spans="1:14">
      <c r="A73" s="4" t="s">
        <v>324</v>
      </c>
    </row>
    <row r="74" spans="1:14">
      <c r="A74" s="3" t="s">
        <v>282</v>
      </c>
    </row>
    <row r="75" spans="1:14">
      <c r="A75" s="4" t="s">
        <v>35</v>
      </c>
      <c r="E75" s="6" t="n">
        <v>30000</v>
      </c>
      <c r="I75" s="6" t="n">
        <v>30000</v>
      </c>
    </row>
    <row r="76" spans="1:14">
      <c r="A76" s="4" t="s">
        <v>293</v>
      </c>
      <c r="I76" s="5" t="n">
        <v>25000</v>
      </c>
    </row>
    <row r="77" spans="1:14">
      <c r="A77" s="4" t="s">
        <v>294</v>
      </c>
      <c r="E77" s="8" t="n">
        <v>1.01</v>
      </c>
      <c r="I77" s="8" t="n">
        <v>1.01</v>
      </c>
    </row>
    <row r="78" spans="1:14">
      <c r="A78" s="4" t="s">
        <v>296</v>
      </c>
      <c r="I78" s="6" t="n">
        <v>25250</v>
      </c>
    </row>
    <row r="79" spans="1:14">
      <c r="A79" s="4" t="s">
        <v>150</v>
      </c>
      <c r="I79" s="5" t="n">
        <v>2700</v>
      </c>
    </row>
    <row r="80" spans="1:14">
      <c r="A80" s="4" t="s">
        <v>297</v>
      </c>
      <c r="E80" s="6" t="n">
        <v>25000</v>
      </c>
      <c r="I80" s="5" t="n">
        <v>25000</v>
      </c>
      <c r="K80" s="6" t="n">
        <v>387841</v>
      </c>
    </row>
    <row r="81" spans="1:14">
      <c r="A81" s="4" t="s">
        <v>298</v>
      </c>
      <c r="E81" s="6" t="n">
        <v>215000</v>
      </c>
      <c r="I81" s="6" t="n">
        <v>215000</v>
      </c>
    </row>
    <row r="82" spans="1:14">
      <c r="A82" s="4" t="s">
        <v>299</v>
      </c>
      <c r="N82" s="6" t="n">
        <v>5250</v>
      </c>
    </row>
    <row r="83" spans="1:14">
      <c r="A83" s="4" t="s">
        <v>325</v>
      </c>
      <c r="E83" s="4" t="s">
        <v>326</v>
      </c>
      <c r="I83" s="4" t="s">
        <v>326</v>
      </c>
    </row>
    <row r="84" spans="1:14">
      <c r="A84" s="4" t="s">
        <v>301</v>
      </c>
      <c r="N84" s="6" t="n">
        <v>80250</v>
      </c>
    </row>
    <row r="85" spans="1:14">
      <c r="A85" s="4" t="s">
        <v>327</v>
      </c>
      <c r="K85" s="5" t="n">
        <v>750000</v>
      </c>
    </row>
    <row r="86" spans="1:14">
      <c r="A86" s="4" t="s">
        <v>310</v>
      </c>
      <c r="F86" s="6" t="n">
        <v>190000</v>
      </c>
    </row>
    <row r="87" spans="1:14">
      <c r="A87" s="4" t="s">
        <v>328</v>
      </c>
    </row>
    <row r="88" spans="1:14">
      <c r="A88" s="3" t="s">
        <v>282</v>
      </c>
    </row>
    <row r="89" spans="1:14">
      <c r="A89" s="4" t="s">
        <v>327</v>
      </c>
      <c r="C89" s="5" t="n">
        <v>250000</v>
      </c>
    </row>
    <row r="90" spans="1:14">
      <c r="A90" s="4" t="s">
        <v>302</v>
      </c>
      <c r="C90" s="6" t="n">
        <v>292500</v>
      </c>
    </row>
    <row r="91" spans="1:14">
      <c r="A91" s="4" t="s">
        <v>329</v>
      </c>
    </row>
    <row r="92" spans="1:14">
      <c r="A92" s="3" t="s">
        <v>282</v>
      </c>
    </row>
    <row r="93" spans="1:14">
      <c r="A93" s="4" t="s">
        <v>327</v>
      </c>
      <c r="C93" s="5" t="n">
        <v>250000</v>
      </c>
    </row>
    <row r="94" spans="1:14">
      <c r="A94" s="4" t="s">
        <v>330</v>
      </c>
    </row>
    <row r="95" spans="1:14">
      <c r="A95" s="3" t="s">
        <v>282</v>
      </c>
    </row>
    <row r="96" spans="1:14">
      <c r="A96" s="4" t="s">
        <v>327</v>
      </c>
      <c r="C96" s="5" t="n">
        <v>250000</v>
      </c>
    </row>
    <row r="97" spans="1:14">
      <c r="A97" s="4" t="s">
        <v>331</v>
      </c>
    </row>
    <row r="98" spans="1:14">
      <c r="A98" s="3" t="s">
        <v>282</v>
      </c>
    </row>
    <row r="99" spans="1:14">
      <c r="A99" s="4" t="s">
        <v>295</v>
      </c>
      <c r="I99" s="6" t="n">
        <v>2079</v>
      </c>
    </row>
    <row r="100" spans="1:14">
      <c r="A100" s="4" t="s">
        <v>316</v>
      </c>
      <c r="K100" s="6" t="n">
        <v>90000</v>
      </c>
    </row>
    <row r="101" spans="1:14">
      <c r="A101" s="4" t="s">
        <v>299</v>
      </c>
      <c r="K101" s="5" t="n">
        <v>2079</v>
      </c>
    </row>
    <row r="102" spans="1:14">
      <c r="A102" s="4" t="s">
        <v>317</v>
      </c>
      <c r="D102" s="4" t="s">
        <v>318</v>
      </c>
    </row>
    <row r="103" spans="1:14">
      <c r="A103" s="4" t="s">
        <v>319</v>
      </c>
      <c r="D103" s="6" t="n">
        <v>12500</v>
      </c>
      <c r="K103" s="6" t="n">
        <v>12500</v>
      </c>
    </row>
    <row r="104" spans="1:14">
      <c r="A104" s="4" t="s">
        <v>320</v>
      </c>
      <c r="D104" s="5" t="n">
        <v>37500</v>
      </c>
      <c r="K104" s="5" t="n">
        <v>37500</v>
      </c>
    </row>
    <row r="105" spans="1:14">
      <c r="A105" s="4" t="s">
        <v>321</v>
      </c>
      <c r="D105" s="6" t="n">
        <v>-22250</v>
      </c>
    </row>
    <row r="106" spans="1:14">
      <c r="A106" s="4" t="s">
        <v>310</v>
      </c>
      <c r="E106" s="6" t="n">
        <v>100421</v>
      </c>
      <c r="I106" s="6" t="n">
        <v>100421</v>
      </c>
      <c r="K106" s="6" t="n">
        <v>100421</v>
      </c>
    </row>
    <row r="107" spans="1:14">
      <c r="A107" s="4" t="s">
        <v>332</v>
      </c>
    </row>
    <row r="108" spans="1:14">
      <c r="A108" s="3" t="s">
        <v>282</v>
      </c>
    </row>
    <row r="109" spans="1:14">
      <c r="A109" s="4" t="s">
        <v>309</v>
      </c>
      <c r="N109" s="5" t="n">
        <v>75000</v>
      </c>
    </row>
    <row r="110" spans="1:14">
      <c r="A110" s="4" t="s">
        <v>300</v>
      </c>
      <c r="N110" s="8" t="n">
        <v>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333</v>
      </c>
      <c r="B1" s="2" t="s">
        <v>334</v>
      </c>
      <c r="E1" s="2" t="s">
        <v>73</v>
      </c>
      <c r="G1" s="2" t="s">
        <v>1</v>
      </c>
      <c r="I1" s="2" t="s">
        <v>276</v>
      </c>
    </row>
    <row r="2" spans="1:10">
      <c r="B2" s="2" t="s">
        <v>335</v>
      </c>
      <c r="C2" s="2" t="s">
        <v>289</v>
      </c>
      <c r="D2" s="2" t="s">
        <v>292</v>
      </c>
      <c r="E2" s="2" t="s">
        <v>2</v>
      </c>
      <c r="F2" s="2" t="s">
        <v>74</v>
      </c>
      <c r="G2" s="2" t="s">
        <v>2</v>
      </c>
      <c r="H2" s="2" t="s">
        <v>74</v>
      </c>
      <c r="I2" s="2" t="s">
        <v>32</v>
      </c>
      <c r="J2" s="2" t="s">
        <v>291</v>
      </c>
    </row>
    <row r="3" spans="1:10">
      <c r="A3" s="3" t="s">
        <v>282</v>
      </c>
    </row>
    <row r="4" spans="1:10">
      <c r="A4" s="4" t="s">
        <v>336</v>
      </c>
      <c r="E4" s="6" t="n">
        <v>80250</v>
      </c>
      <c r="G4" s="6" t="n">
        <v>80250</v>
      </c>
    </row>
    <row r="5" spans="1:10">
      <c r="A5" s="4" t="s">
        <v>81</v>
      </c>
      <c r="E5" s="6" t="n">
        <v>12733</v>
      </c>
      <c r="F5" s="6" t="n">
        <v>93592</v>
      </c>
      <c r="G5" s="6" t="n">
        <v>36286</v>
      </c>
      <c r="H5" s="6" t="n">
        <v>110948</v>
      </c>
    </row>
    <row r="6" spans="1:10">
      <c r="A6" s="4" t="s">
        <v>300</v>
      </c>
      <c r="E6" s="6" t="n">
        <v>1</v>
      </c>
      <c r="G6" s="6" t="n">
        <v>1</v>
      </c>
    </row>
    <row r="7" spans="1:10">
      <c r="A7" s="4" t="s">
        <v>337</v>
      </c>
      <c r="G7" s="4" t="s">
        <v>338</v>
      </c>
    </row>
    <row r="8" spans="1:10">
      <c r="A8" s="4" t="s">
        <v>283</v>
      </c>
      <c r="E8" s="6" t="n">
        <v>5538</v>
      </c>
      <c r="G8" s="6" t="n">
        <v>5538</v>
      </c>
      <c r="I8" s="6" t="n">
        <v>12129</v>
      </c>
    </row>
    <row r="9" spans="1:10">
      <c r="A9" s="4" t="s">
        <v>150</v>
      </c>
      <c r="H9" s="6" t="n">
        <v>16000</v>
      </c>
      <c r="I9" s="5" t="n">
        <v>9000</v>
      </c>
    </row>
    <row r="10" spans="1:10">
      <c r="A10" s="4" t="s">
        <v>297</v>
      </c>
      <c r="E10" s="5" t="n">
        <v>345541</v>
      </c>
      <c r="G10" s="5" t="n">
        <v>345541</v>
      </c>
      <c r="I10" s="5" t="n">
        <v>387841</v>
      </c>
    </row>
    <row r="11" spans="1:10">
      <c r="A11" s="4" t="s">
        <v>323</v>
      </c>
    </row>
    <row r="12" spans="1:10">
      <c r="A12" s="3" t="s">
        <v>282</v>
      </c>
    </row>
    <row r="13" spans="1:10">
      <c r="A13" s="4" t="s">
        <v>150</v>
      </c>
      <c r="G13" s="5" t="n">
        <v>2700</v>
      </c>
    </row>
    <row r="14" spans="1:10">
      <c r="A14" s="4" t="s">
        <v>297</v>
      </c>
      <c r="E14" s="5" t="n">
        <v>336541</v>
      </c>
      <c r="G14" s="5" t="n">
        <v>336541</v>
      </c>
      <c r="I14" s="5" t="n">
        <v>387841</v>
      </c>
    </row>
    <row r="15" spans="1:10">
      <c r="A15" s="4" t="s">
        <v>339</v>
      </c>
      <c r="G15" s="5" t="n">
        <v>45000</v>
      </c>
    </row>
    <row r="16" spans="1:10">
      <c r="A16" s="4" t="s">
        <v>308</v>
      </c>
    </row>
    <row r="17" spans="1:10">
      <c r="A17" s="3" t="s">
        <v>282</v>
      </c>
    </row>
    <row r="18" spans="1:10">
      <c r="A18" s="4" t="s">
        <v>336</v>
      </c>
      <c r="E18" s="5" t="n">
        <v>130000</v>
      </c>
      <c r="G18" s="5" t="n">
        <v>130000</v>
      </c>
      <c r="I18" s="5" t="n">
        <v>216000</v>
      </c>
      <c r="J18" s="6" t="n">
        <v>216000</v>
      </c>
    </row>
    <row r="19" spans="1:10">
      <c r="A19" s="4" t="s">
        <v>340</v>
      </c>
      <c r="D19" s="6" t="n">
        <v>5250</v>
      </c>
      <c r="I19" s="6" t="n">
        <v>27000</v>
      </c>
      <c r="J19" s="6" t="n">
        <v>36000</v>
      </c>
    </row>
    <row r="20" spans="1:10">
      <c r="A20" s="4" t="s">
        <v>300</v>
      </c>
      <c r="I20" s="8" t="n">
        <v>1.2</v>
      </c>
    </row>
    <row r="21" spans="1:10">
      <c r="A21" s="4" t="s">
        <v>337</v>
      </c>
      <c r="D21" s="4" t="s">
        <v>341</v>
      </c>
    </row>
    <row r="22" spans="1:10">
      <c r="A22" s="4" t="s">
        <v>283</v>
      </c>
      <c r="E22" s="5" t="n">
        <v>14727</v>
      </c>
      <c r="G22" s="5" t="n">
        <v>14727</v>
      </c>
    </row>
    <row r="23" spans="1:10">
      <c r="A23" s="4" t="s">
        <v>342</v>
      </c>
      <c r="E23" s="5" t="n">
        <v>12273</v>
      </c>
      <c r="G23" s="5" t="n">
        <v>12273</v>
      </c>
    </row>
    <row r="24" spans="1:10">
      <c r="A24" s="4" t="s">
        <v>343</v>
      </c>
    </row>
    <row r="25" spans="1:10">
      <c r="A25" s="3" t="s">
        <v>282</v>
      </c>
    </row>
    <row r="26" spans="1:10">
      <c r="A26" s="4" t="s">
        <v>336</v>
      </c>
      <c r="C26" s="6" t="n">
        <v>90000</v>
      </c>
      <c r="I26" s="6" t="n">
        <v>102500</v>
      </c>
    </row>
    <row r="27" spans="1:10">
      <c r="A27" s="4" t="s">
        <v>81</v>
      </c>
      <c r="G27" s="5" t="n">
        <v>10876</v>
      </c>
    </row>
    <row r="28" spans="1:10">
      <c r="A28" s="4" t="s">
        <v>320</v>
      </c>
      <c r="C28" s="5" t="n">
        <v>37500</v>
      </c>
    </row>
    <row r="29" spans="1:10">
      <c r="A29" s="4" t="s">
        <v>283</v>
      </c>
      <c r="I29" s="5" t="n">
        <v>10876</v>
      </c>
    </row>
    <row r="30" spans="1:10">
      <c r="A30" s="4" t="s">
        <v>319</v>
      </c>
      <c r="C30" s="6" t="n">
        <v>12500</v>
      </c>
    </row>
    <row r="31" spans="1:10">
      <c r="A31" s="4" t="s">
        <v>317</v>
      </c>
      <c r="C31" s="4" t="s">
        <v>344</v>
      </c>
    </row>
    <row r="32" spans="1:10">
      <c r="A32" s="4" t="s">
        <v>321</v>
      </c>
      <c r="C32" s="6" t="n">
        <v>22250</v>
      </c>
    </row>
    <row r="33" spans="1:10">
      <c r="A33" s="4" t="s">
        <v>285</v>
      </c>
    </row>
    <row r="34" spans="1:10">
      <c r="A34" s="3" t="s">
        <v>282</v>
      </c>
    </row>
    <row r="35" spans="1:10">
      <c r="A35" s="4" t="s">
        <v>336</v>
      </c>
      <c r="B35" s="6" t="n">
        <v>98400</v>
      </c>
      <c r="E35" s="5" t="n">
        <v>92862</v>
      </c>
      <c r="G35" s="5" t="n">
        <v>92862</v>
      </c>
      <c r="I35" s="5" t="n">
        <v>88350</v>
      </c>
    </row>
    <row r="36" spans="1:10">
      <c r="A36" s="4" t="s">
        <v>81</v>
      </c>
      <c r="G36" s="5" t="n">
        <v>4512</v>
      </c>
    </row>
    <row r="37" spans="1:10">
      <c r="A37" s="4" t="s">
        <v>340</v>
      </c>
      <c r="B37" s="6" t="n">
        <v>16400</v>
      </c>
    </row>
    <row r="38" spans="1:10">
      <c r="A38" s="4" t="s">
        <v>317</v>
      </c>
      <c r="B38" s="4" t="s">
        <v>345</v>
      </c>
    </row>
    <row r="39" spans="1:10">
      <c r="A39" s="4" t="s">
        <v>342</v>
      </c>
      <c r="E39" s="6" t="n">
        <v>5538</v>
      </c>
      <c r="G39" s="6" t="n">
        <v>5538</v>
      </c>
      <c r="I39" s="6" t="n">
        <v>10050</v>
      </c>
    </row>
    <row r="40" spans="1:10">
      <c r="A40" s="4" t="s">
        <v>150</v>
      </c>
      <c r="B40" s="6" t="n">
        <v>85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15530417</v>
      </c>
      <c r="C9" s="5" t="n">
        <v>14130417</v>
      </c>
    </row>
    <row r="10" spans="1:3">
      <c r="A10" s="4" t="s">
        <v>71</v>
      </c>
      <c r="B10" s="5" t="n">
        <v>15530417</v>
      </c>
      <c r="C10" s="5" t="n">
        <v>1413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46</v>
      </c>
      <c r="C1" s="2" t="s">
        <v>2</v>
      </c>
      <c r="D1" s="2" t="s">
        <v>32</v>
      </c>
    </row>
    <row r="2" spans="1:4">
      <c r="A2" s="3" t="s">
        <v>347</v>
      </c>
    </row>
    <row r="3" spans="1:4">
      <c r="A3" s="4" t="s">
        <v>283</v>
      </c>
      <c r="C3" s="6" t="n">
        <v>-15682</v>
      </c>
      <c r="D3" s="6" t="n">
        <v>-45376</v>
      </c>
    </row>
    <row r="4" spans="1:4">
      <c r="A4" s="4" t="s">
        <v>47</v>
      </c>
      <c r="C4" s="5" t="n">
        <v>336818</v>
      </c>
      <c r="D4" s="5" t="n">
        <v>393124</v>
      </c>
    </row>
    <row r="5" spans="1:4">
      <c r="A5" s="4" t="s">
        <v>285</v>
      </c>
    </row>
    <row r="6" spans="1:4">
      <c r="A6" s="3" t="s">
        <v>347</v>
      </c>
    </row>
    <row r="7" spans="1:4">
      <c r="A7" s="4" t="s">
        <v>47</v>
      </c>
      <c r="B7" s="4" t="s">
        <v>348</v>
      </c>
      <c r="C7" s="5" t="n">
        <v>102500</v>
      </c>
      <c r="D7" s="5" t="n">
        <v>102500</v>
      </c>
    </row>
    <row r="8" spans="1:4">
      <c r="A8" s="4" t="s">
        <v>285</v>
      </c>
    </row>
    <row r="9" spans="1:4">
      <c r="A9" s="3" t="s">
        <v>347</v>
      </c>
    </row>
    <row r="10" spans="1:4">
      <c r="A10" s="4" t="s">
        <v>47</v>
      </c>
      <c r="B10" s="4" t="s">
        <v>349</v>
      </c>
      <c r="C10" s="5" t="n">
        <v>130000</v>
      </c>
      <c r="D10" s="5" t="n">
        <v>216000</v>
      </c>
    </row>
    <row r="11" spans="1:4">
      <c r="A11" s="4" t="s">
        <v>285</v>
      </c>
    </row>
    <row r="12" spans="1:4">
      <c r="A12" s="3" t="s">
        <v>347</v>
      </c>
    </row>
    <row r="13" spans="1:4">
      <c r="A13" s="4" t="s">
        <v>47</v>
      </c>
      <c r="B13" s="4" t="s">
        <v>350</v>
      </c>
      <c r="C13" s="6" t="n">
        <v>120000</v>
      </c>
      <c r="D13" s="6" t="n">
        <v>120000</v>
      </c>
    </row>
    <row r="14" spans="1:4"/>
    <row r="15" spans="1:4">
      <c r="A15" s="4" t="s">
        <v>348</v>
      </c>
      <c r="B15" s="4" t="s">
        <v>351</v>
      </c>
    </row>
    <row r="16" spans="1:4">
      <c r="A16" s="4" t="s">
        <v>349</v>
      </c>
      <c r="B16" s="4" t="s">
        <v>352</v>
      </c>
    </row>
    <row r="17" spans="1:4">
      <c r="A17" s="4" t="s">
        <v>350</v>
      </c>
      <c r="B17" s="4" t="s">
        <v>353</v>
      </c>
    </row>
  </sheetData>
  <mergeCells count="5">
    <mergeCell ref="A1:B1"/>
    <mergeCell ref="A14:C14"/>
    <mergeCell ref="B15:C15"/>
    <mergeCell ref="B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4</v>
      </c>
      <c r="B1" s="2" t="s">
        <v>291</v>
      </c>
      <c r="C1" s="2" t="s">
        <v>289</v>
      </c>
      <c r="D1" s="2" t="s">
        <v>292</v>
      </c>
      <c r="E1" s="2" t="s">
        <v>2</v>
      </c>
      <c r="F1" s="2" t="s">
        <v>74</v>
      </c>
      <c r="G1" s="2" t="s">
        <v>2</v>
      </c>
      <c r="H1" s="2" t="s">
        <v>74</v>
      </c>
      <c r="I1" s="2" t="s">
        <v>32</v>
      </c>
      <c r="J1" s="2" t="s">
        <v>290</v>
      </c>
      <c r="K1" s="2" t="s">
        <v>355</v>
      </c>
    </row>
    <row r="2" spans="1:11">
      <c r="A2" s="3" t="s">
        <v>356</v>
      </c>
    </row>
    <row r="3" spans="1:11">
      <c r="A3" s="4" t="s">
        <v>357</v>
      </c>
      <c r="E3" s="6" t="n">
        <v>12733</v>
      </c>
      <c r="F3" s="6" t="n">
        <v>93592</v>
      </c>
      <c r="G3" s="6" t="n">
        <v>36286</v>
      </c>
      <c r="H3" s="6" t="n">
        <v>110948</v>
      </c>
    </row>
    <row r="4" spans="1:11">
      <c r="A4" s="4" t="s">
        <v>336</v>
      </c>
      <c r="E4" s="5" t="n">
        <v>80250</v>
      </c>
      <c r="G4" s="5" t="n">
        <v>80250</v>
      </c>
    </row>
    <row r="5" spans="1:11">
      <c r="A5" s="4" t="s">
        <v>358</v>
      </c>
      <c r="H5" s="5" t="n">
        <v>217500</v>
      </c>
    </row>
    <row r="6" spans="1:11">
      <c r="A6" s="4" t="s">
        <v>359</v>
      </c>
      <c r="E6" s="6" t="n">
        <v>5538</v>
      </c>
      <c r="G6" s="6" t="n">
        <v>5538</v>
      </c>
      <c r="I6" s="6" t="n">
        <v>12129</v>
      </c>
    </row>
    <row r="7" spans="1:11">
      <c r="A7" s="4" t="s">
        <v>300</v>
      </c>
      <c r="E7" s="6" t="n">
        <v>1</v>
      </c>
      <c r="G7" s="6" t="n">
        <v>1</v>
      </c>
    </row>
    <row r="8" spans="1:11">
      <c r="A8" s="4" t="s">
        <v>360</v>
      </c>
      <c r="J8" s="8" t="n">
        <v>0.5</v>
      </c>
    </row>
    <row r="9" spans="1:11">
      <c r="A9" s="4" t="s">
        <v>337</v>
      </c>
      <c r="G9" s="4" t="s">
        <v>338</v>
      </c>
    </row>
    <row r="10" spans="1:11">
      <c r="A10" s="4" t="s">
        <v>150</v>
      </c>
      <c r="H10" s="6" t="n">
        <v>16000</v>
      </c>
      <c r="I10" s="5" t="n">
        <v>9000</v>
      </c>
    </row>
    <row r="11" spans="1:11">
      <c r="A11" s="4" t="s">
        <v>297</v>
      </c>
      <c r="E11" s="6" t="n">
        <v>345541</v>
      </c>
      <c r="G11" s="6" t="n">
        <v>345541</v>
      </c>
      <c r="I11" s="5" t="n">
        <v>387841</v>
      </c>
    </row>
    <row r="12" spans="1:11">
      <c r="A12" s="4" t="s">
        <v>361</v>
      </c>
    </row>
    <row r="13" spans="1:11">
      <c r="A13" s="3" t="s">
        <v>356</v>
      </c>
    </row>
    <row r="14" spans="1:11">
      <c r="A14" s="4" t="s">
        <v>309</v>
      </c>
      <c r="E14" s="5" t="n">
        <v>125000</v>
      </c>
      <c r="G14" s="5" t="n">
        <v>125000</v>
      </c>
    </row>
    <row r="15" spans="1:11">
      <c r="A15" s="4" t="s">
        <v>300</v>
      </c>
      <c r="E15" s="6" t="n">
        <v>1</v>
      </c>
      <c r="G15" s="6" t="n">
        <v>1</v>
      </c>
    </row>
    <row r="16" spans="1:11">
      <c r="A16" s="4" t="s">
        <v>362</v>
      </c>
    </row>
    <row r="17" spans="1:11">
      <c r="A17" s="3" t="s">
        <v>356</v>
      </c>
    </row>
    <row r="18" spans="1:11">
      <c r="A18" s="4" t="s">
        <v>359</v>
      </c>
      <c r="E18" s="6" t="n">
        <v>36000</v>
      </c>
      <c r="G18" s="6" t="n">
        <v>36000</v>
      </c>
    </row>
    <row r="19" spans="1:11">
      <c r="A19" s="4" t="s">
        <v>309</v>
      </c>
      <c r="E19" s="5" t="n">
        <v>125000</v>
      </c>
      <c r="G19" s="5" t="n">
        <v>125000</v>
      </c>
    </row>
    <row r="20" spans="1:11">
      <c r="A20" s="4" t="s">
        <v>300</v>
      </c>
      <c r="E20" s="6" t="n">
        <v>1</v>
      </c>
      <c r="G20" s="6" t="n">
        <v>1</v>
      </c>
    </row>
    <row r="21" spans="1:11">
      <c r="A21" s="4" t="s">
        <v>363</v>
      </c>
    </row>
    <row r="22" spans="1:11">
      <c r="A22" s="3" t="s">
        <v>356</v>
      </c>
    </row>
    <row r="23" spans="1:11">
      <c r="A23" s="4" t="s">
        <v>357</v>
      </c>
      <c r="G23" s="6" t="n">
        <v>4091</v>
      </c>
    </row>
    <row r="24" spans="1:11">
      <c r="A24" s="4" t="s">
        <v>336</v>
      </c>
      <c r="E24" s="6" t="n">
        <v>120000</v>
      </c>
      <c r="G24" s="5" t="n">
        <v>120000</v>
      </c>
      <c r="I24" s="5" t="n">
        <v>112500</v>
      </c>
      <c r="K24" s="6" t="n">
        <v>120000</v>
      </c>
    </row>
    <row r="25" spans="1:11">
      <c r="A25" s="4" t="s">
        <v>359</v>
      </c>
      <c r="E25" s="5" t="n">
        <v>3409</v>
      </c>
      <c r="G25" s="5" t="n">
        <v>3409</v>
      </c>
      <c r="I25" s="5" t="n">
        <v>7500</v>
      </c>
      <c r="K25" s="5" t="n">
        <v>7500</v>
      </c>
    </row>
    <row r="26" spans="1:11">
      <c r="A26" s="4" t="s">
        <v>340</v>
      </c>
      <c r="K26" s="5" t="n">
        <v>10000</v>
      </c>
    </row>
    <row r="27" spans="1:11">
      <c r="A27" s="4" t="s">
        <v>310</v>
      </c>
      <c r="E27" s="5" t="n">
        <v>116591</v>
      </c>
      <c r="G27" s="5" t="n">
        <v>116591</v>
      </c>
      <c r="I27" s="5" t="n">
        <v>112500</v>
      </c>
      <c r="K27" s="6" t="n">
        <v>112500</v>
      </c>
    </row>
    <row r="28" spans="1:11">
      <c r="A28" s="4" t="s">
        <v>342</v>
      </c>
      <c r="E28" s="5" t="n">
        <v>3409</v>
      </c>
      <c r="G28" s="5" t="n">
        <v>3409</v>
      </c>
    </row>
    <row r="29" spans="1:11">
      <c r="A29" s="4" t="s">
        <v>308</v>
      </c>
    </row>
    <row r="30" spans="1:11">
      <c r="A30" s="3" t="s">
        <v>356</v>
      </c>
    </row>
    <row r="31" spans="1:11">
      <c r="A31" s="4" t="s">
        <v>336</v>
      </c>
      <c r="B31" s="6" t="n">
        <v>216000</v>
      </c>
      <c r="E31" s="5" t="n">
        <v>130000</v>
      </c>
      <c r="G31" s="5" t="n">
        <v>130000</v>
      </c>
      <c r="I31" s="5" t="n">
        <v>216000</v>
      </c>
    </row>
    <row r="32" spans="1:11">
      <c r="A32" s="4" t="s">
        <v>358</v>
      </c>
      <c r="B32" s="5" t="n">
        <v>180000</v>
      </c>
    </row>
    <row r="33" spans="1:11">
      <c r="A33" s="4" t="s">
        <v>359</v>
      </c>
      <c r="E33" s="5" t="n">
        <v>14727</v>
      </c>
      <c r="G33" s="5" t="n">
        <v>14727</v>
      </c>
    </row>
    <row r="34" spans="1:11">
      <c r="A34" s="4" t="s">
        <v>340</v>
      </c>
      <c r="B34" s="6" t="n">
        <v>36000</v>
      </c>
      <c r="D34" s="6" t="n">
        <v>5250</v>
      </c>
      <c r="I34" s="6" t="n">
        <v>27000</v>
      </c>
    </row>
    <row r="35" spans="1:11">
      <c r="A35" s="4" t="s">
        <v>309</v>
      </c>
      <c r="I35" s="5" t="n">
        <v>150000</v>
      </c>
    </row>
    <row r="36" spans="1:11">
      <c r="A36" s="4" t="s">
        <v>300</v>
      </c>
      <c r="I36" s="8" t="n">
        <v>1.2</v>
      </c>
    </row>
    <row r="37" spans="1:11">
      <c r="A37" s="4" t="s">
        <v>364</v>
      </c>
      <c r="D37" s="4" t="s">
        <v>365</v>
      </c>
    </row>
    <row r="38" spans="1:11">
      <c r="A38" s="4" t="s">
        <v>310</v>
      </c>
      <c r="E38" s="5" t="n">
        <v>117727</v>
      </c>
      <c r="G38" s="5" t="n">
        <v>117727</v>
      </c>
      <c r="I38" s="6" t="n">
        <v>189000</v>
      </c>
    </row>
    <row r="39" spans="1:11">
      <c r="A39" s="4" t="s">
        <v>337</v>
      </c>
      <c r="D39" s="4" t="s">
        <v>341</v>
      </c>
    </row>
    <row r="40" spans="1:11">
      <c r="A40" s="4" t="s">
        <v>342</v>
      </c>
      <c r="E40" s="6" t="n">
        <v>12273</v>
      </c>
      <c r="G40" s="5" t="n">
        <v>12273</v>
      </c>
    </row>
    <row r="41" spans="1:11">
      <c r="A41" s="4" t="s">
        <v>343</v>
      </c>
    </row>
    <row r="42" spans="1:11">
      <c r="A42" s="3" t="s">
        <v>356</v>
      </c>
    </row>
    <row r="43" spans="1:11">
      <c r="A43" s="4" t="s">
        <v>357</v>
      </c>
      <c r="G43" s="6" t="n">
        <v>10876</v>
      </c>
    </row>
    <row r="44" spans="1:11">
      <c r="A44" s="4" t="s">
        <v>336</v>
      </c>
      <c r="C44" s="6" t="n">
        <v>90000</v>
      </c>
      <c r="I44" s="5" t="n">
        <v>102500</v>
      </c>
    </row>
    <row r="45" spans="1:11">
      <c r="A45" s="4" t="s">
        <v>317</v>
      </c>
      <c r="C45" s="4" t="s">
        <v>344</v>
      </c>
    </row>
    <row r="46" spans="1:11">
      <c r="A46" s="4" t="s">
        <v>320</v>
      </c>
      <c r="C46" s="5" t="n">
        <v>37500</v>
      </c>
    </row>
    <row r="47" spans="1:11">
      <c r="A47" s="4" t="s">
        <v>319</v>
      </c>
      <c r="C47" s="6" t="n">
        <v>12500</v>
      </c>
    </row>
    <row r="48" spans="1:11">
      <c r="A48" s="4" t="s">
        <v>321</v>
      </c>
      <c r="C48" s="6" t="n">
        <v>22250</v>
      </c>
    </row>
    <row r="49" spans="1:11">
      <c r="A49" s="4" t="s">
        <v>359</v>
      </c>
      <c r="I49" s="5" t="n">
        <v>10876</v>
      </c>
    </row>
    <row r="50" spans="1:11">
      <c r="A50" s="4" t="s">
        <v>309</v>
      </c>
      <c r="C50" s="5" t="n">
        <v>75000</v>
      </c>
    </row>
    <row r="51" spans="1:11">
      <c r="A51" s="4" t="s">
        <v>310</v>
      </c>
      <c r="I51" s="6" t="n">
        <v>916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7"/>
  </cols>
  <sheetData>
    <row r="1" spans="1:4">
      <c r="A1" s="1" t="s">
        <v>366</v>
      </c>
      <c r="B1" s="2" t="s">
        <v>334</v>
      </c>
      <c r="C1" s="2" t="s">
        <v>73</v>
      </c>
      <c r="D1" s="2" t="s">
        <v>1</v>
      </c>
    </row>
    <row r="2" spans="1:4">
      <c r="B2" s="2" t="s">
        <v>367</v>
      </c>
      <c r="C2" s="2" t="s">
        <v>368</v>
      </c>
      <c r="D2" s="2" t="s">
        <v>369</v>
      </c>
    </row>
    <row r="3" spans="1:4">
      <c r="A3" s="3" t="s">
        <v>356</v>
      </c>
    </row>
    <row r="4" spans="1:4">
      <c r="A4" s="4" t="s">
        <v>115</v>
      </c>
      <c r="C4" s="6" t="n">
        <v>25250</v>
      </c>
    </row>
    <row r="5" spans="1:4">
      <c r="A5" s="4" t="s">
        <v>370</v>
      </c>
    </row>
    <row r="6" spans="1:4">
      <c r="A6" s="3" t="s">
        <v>356</v>
      </c>
    </row>
    <row r="7" spans="1:4">
      <c r="A7" s="4" t="s">
        <v>371</v>
      </c>
      <c r="B7" s="6" t="n">
        <v>1250000</v>
      </c>
    </row>
    <row r="8" spans="1:4">
      <c r="A8" s="4" t="s">
        <v>372</v>
      </c>
      <c r="B8" s="4" t="s">
        <v>373</v>
      </c>
    </row>
    <row r="9" spans="1:4">
      <c r="A9" s="4" t="s">
        <v>374</v>
      </c>
      <c r="B9" s="4" t="s">
        <v>375</v>
      </c>
    </row>
    <row r="10" spans="1:4">
      <c r="A10" s="4" t="s">
        <v>376</v>
      </c>
      <c r="B10" s="5" t="n">
        <v>2</v>
      </c>
    </row>
    <row r="11" spans="1:4">
      <c r="A11" s="4" t="s">
        <v>377</v>
      </c>
      <c r="D11" s="5" t="n">
        <v>1000000</v>
      </c>
    </row>
    <row r="12" spans="1:4">
      <c r="A12" s="4" t="s">
        <v>115</v>
      </c>
      <c r="D12" s="6" t="n">
        <v>400000</v>
      </c>
    </row>
    <row r="13" spans="1:4">
      <c r="A13" s="4" t="s">
        <v>310</v>
      </c>
      <c r="D13" s="6" t="n">
        <v>90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378</v>
      </c>
      <c r="B1" s="2" t="s">
        <v>334</v>
      </c>
      <c r="C1" s="2" t="s">
        <v>73</v>
      </c>
      <c r="F1" s="2" t="s">
        <v>1</v>
      </c>
    </row>
    <row r="2" spans="1:9">
      <c r="B2" s="2" t="s">
        <v>292</v>
      </c>
      <c r="C2" s="2" t="s">
        <v>2</v>
      </c>
      <c r="D2" s="2" t="s">
        <v>253</v>
      </c>
      <c r="E2" s="2" t="s">
        <v>254</v>
      </c>
      <c r="F2" s="2" t="s">
        <v>2</v>
      </c>
      <c r="G2" s="2" t="s">
        <v>379</v>
      </c>
      <c r="H2" s="2" t="s">
        <v>290</v>
      </c>
      <c r="I2" s="2" t="s">
        <v>32</v>
      </c>
    </row>
    <row r="3" spans="1:9">
      <c r="A3" s="3" t="s">
        <v>380</v>
      </c>
    </row>
    <row r="4" spans="1:9">
      <c r="A4" s="4" t="s">
        <v>294</v>
      </c>
      <c r="H4" s="8" t="n">
        <v>0.5</v>
      </c>
    </row>
    <row r="5" spans="1:9">
      <c r="A5" s="4" t="s">
        <v>381</v>
      </c>
      <c r="G5" s="5" t="n">
        <v>110000000</v>
      </c>
    </row>
    <row r="6" spans="1:9">
      <c r="A6" s="4" t="s">
        <v>65</v>
      </c>
      <c r="C6" s="5" t="n">
        <v>10000000</v>
      </c>
      <c r="F6" s="5" t="n">
        <v>10000000</v>
      </c>
      <c r="G6" s="5" t="n">
        <v>10000000</v>
      </c>
      <c r="I6" s="5" t="n">
        <v>10000000</v>
      </c>
    </row>
    <row r="7" spans="1:9">
      <c r="A7" s="4" t="s">
        <v>64</v>
      </c>
      <c r="C7" s="7" t="n">
        <v>0.0001</v>
      </c>
      <c r="F7" s="7" t="n">
        <v>0.0001</v>
      </c>
      <c r="G7" s="7" t="n">
        <v>0.0001</v>
      </c>
      <c r="I7" s="7" t="n">
        <v>0.0001</v>
      </c>
    </row>
    <row r="8" spans="1:9">
      <c r="A8" s="4" t="s">
        <v>69</v>
      </c>
      <c r="C8" s="5" t="n">
        <v>100000000</v>
      </c>
      <c r="F8" s="5" t="n">
        <v>100000000</v>
      </c>
      <c r="G8" s="5" t="n">
        <v>100000000</v>
      </c>
      <c r="I8" s="5" t="n">
        <v>100000000</v>
      </c>
    </row>
    <row r="9" spans="1:9">
      <c r="A9" s="4" t="s">
        <v>68</v>
      </c>
      <c r="C9" s="7" t="n">
        <v>0.0001</v>
      </c>
      <c r="F9" s="7" t="n">
        <v>0.0001</v>
      </c>
      <c r="G9" s="7" t="n">
        <v>0.0001</v>
      </c>
      <c r="H9" s="10" t="n">
        <v>0.001</v>
      </c>
      <c r="I9" s="7" t="n">
        <v>0.0001</v>
      </c>
    </row>
    <row r="10" spans="1:9">
      <c r="A10" s="4" t="s">
        <v>300</v>
      </c>
      <c r="C10" s="6" t="n">
        <v>1</v>
      </c>
      <c r="F10" s="6" t="n">
        <v>1</v>
      </c>
    </row>
    <row r="11" spans="1:9">
      <c r="A11" s="4" t="s">
        <v>337</v>
      </c>
      <c r="F11" s="4" t="s">
        <v>338</v>
      </c>
    </row>
    <row r="12" spans="1:9">
      <c r="A12" s="4" t="s">
        <v>299</v>
      </c>
      <c r="C12" s="6" t="n">
        <v>5538</v>
      </c>
      <c r="F12" s="6" t="n">
        <v>5538</v>
      </c>
      <c r="I12" s="6" t="n">
        <v>12129</v>
      </c>
    </row>
    <row r="13" spans="1:9">
      <c r="A13" s="4" t="s">
        <v>293</v>
      </c>
      <c r="F13" s="5" t="n">
        <v>200000</v>
      </c>
    </row>
    <row r="14" spans="1:9">
      <c r="A14" s="4" t="s">
        <v>296</v>
      </c>
      <c r="C14" s="6" t="n">
        <v>100000</v>
      </c>
      <c r="D14" s="6" t="n">
        <v>48500</v>
      </c>
      <c r="E14" s="6" t="n">
        <v>184670</v>
      </c>
      <c r="F14" s="6" t="n">
        <v>100000</v>
      </c>
    </row>
    <row r="15" spans="1:9">
      <c r="A15" s="4" t="s">
        <v>115</v>
      </c>
      <c r="D15" s="6" t="n">
        <v>25250</v>
      </c>
    </row>
    <row r="16" spans="1:9">
      <c r="A16" s="4" t="s">
        <v>382</v>
      </c>
      <c r="C16" s="5" t="n">
        <v>275000</v>
      </c>
      <c r="F16" s="5" t="n">
        <v>275000</v>
      </c>
    </row>
    <row r="17" spans="1:9">
      <c r="A17" s="4" t="s">
        <v>383</v>
      </c>
    </row>
    <row r="18" spans="1:9">
      <c r="A18" s="3" t="s">
        <v>380</v>
      </c>
    </row>
    <row r="19" spans="1:9">
      <c r="A19" s="4" t="s">
        <v>309</v>
      </c>
      <c r="I19" s="5" t="n">
        <v>150000</v>
      </c>
    </row>
    <row r="20" spans="1:9">
      <c r="A20" s="4" t="s">
        <v>300</v>
      </c>
      <c r="I20" s="8" t="n">
        <v>1.2</v>
      </c>
    </row>
    <row r="21" spans="1:9">
      <c r="A21" s="4" t="s">
        <v>337</v>
      </c>
      <c r="B21" s="4" t="s">
        <v>341</v>
      </c>
    </row>
    <row r="22" spans="1:9">
      <c r="A22" s="4" t="s">
        <v>299</v>
      </c>
      <c r="C22" s="6" t="n">
        <v>14727</v>
      </c>
      <c r="F22" s="6" t="n">
        <v>14727</v>
      </c>
    </row>
    <row r="23" spans="1:9">
      <c r="A23" s="4" t="s">
        <v>384</v>
      </c>
    </row>
    <row r="24" spans="1:9">
      <c r="A24" s="3" t="s">
        <v>380</v>
      </c>
    </row>
    <row r="25" spans="1:9">
      <c r="A25" s="4" t="s">
        <v>294</v>
      </c>
      <c r="C25" s="8" t="n">
        <v>0.4</v>
      </c>
      <c r="F25" s="8" t="n">
        <v>0.4</v>
      </c>
    </row>
    <row r="26" spans="1:9">
      <c r="A26" s="4" t="s">
        <v>115</v>
      </c>
      <c r="F26" s="6" t="n">
        <v>400000</v>
      </c>
    </row>
    <row r="27" spans="1:9">
      <c r="A27" s="4" t="s">
        <v>116</v>
      </c>
      <c r="F27" s="5" t="n">
        <v>1000000</v>
      </c>
    </row>
    <row r="28" spans="1:9">
      <c r="A28" s="4" t="s">
        <v>361</v>
      </c>
    </row>
    <row r="29" spans="1:9">
      <c r="A29" s="3" t="s">
        <v>380</v>
      </c>
    </row>
    <row r="30" spans="1:9">
      <c r="A30" s="4" t="s">
        <v>309</v>
      </c>
      <c r="C30" s="5" t="n">
        <v>125000</v>
      </c>
      <c r="F30" s="5" t="n">
        <v>125000</v>
      </c>
    </row>
    <row r="31" spans="1:9">
      <c r="A31" s="4" t="s">
        <v>300</v>
      </c>
      <c r="C31" s="6" t="n">
        <v>1</v>
      </c>
      <c r="F31" s="6" t="n">
        <v>1</v>
      </c>
    </row>
    <row r="32" spans="1:9">
      <c r="A32" s="4" t="s">
        <v>362</v>
      </c>
    </row>
    <row r="33" spans="1:9">
      <c r="A33" s="3" t="s">
        <v>380</v>
      </c>
    </row>
    <row r="34" spans="1:9">
      <c r="A34" s="4" t="s">
        <v>385</v>
      </c>
      <c r="F34" s="6" t="n">
        <v>64000</v>
      </c>
    </row>
    <row r="35" spans="1:9">
      <c r="A35" s="4" t="s">
        <v>386</v>
      </c>
      <c r="F35" s="5" t="n">
        <v>125000</v>
      </c>
    </row>
    <row r="36" spans="1:9">
      <c r="A36" s="4" t="s">
        <v>387</v>
      </c>
      <c r="F36" s="6" t="n">
        <v>100000</v>
      </c>
    </row>
    <row r="37" spans="1:9">
      <c r="A37" s="4" t="s">
        <v>309</v>
      </c>
      <c r="C37" s="5" t="n">
        <v>125000</v>
      </c>
      <c r="F37" s="5" t="n">
        <v>125000</v>
      </c>
    </row>
    <row r="38" spans="1:9">
      <c r="A38" s="4" t="s">
        <v>300</v>
      </c>
      <c r="C38" s="6" t="n">
        <v>1</v>
      </c>
      <c r="F38" s="6" t="n">
        <v>1</v>
      </c>
    </row>
    <row r="39" spans="1:9">
      <c r="A39" s="4" t="s">
        <v>299</v>
      </c>
      <c r="C39" s="6" t="n">
        <v>36000</v>
      </c>
      <c r="F39" s="6" t="n">
        <v>36000</v>
      </c>
    </row>
    <row r="40" spans="1:9">
      <c r="A40" s="4" t="s">
        <v>388</v>
      </c>
    </row>
    <row r="41" spans="1:9">
      <c r="A41" s="3" t="s">
        <v>380</v>
      </c>
    </row>
    <row r="42" spans="1:9">
      <c r="A42" s="4" t="s">
        <v>386</v>
      </c>
      <c r="F42" s="5" t="n">
        <v>50000</v>
      </c>
    </row>
    <row r="43" spans="1:9">
      <c r="A43" s="4" t="s">
        <v>387</v>
      </c>
      <c r="F43" s="6" t="n">
        <v>48500</v>
      </c>
    </row>
    <row r="44" spans="1:9">
      <c r="A44" s="4" t="s">
        <v>294</v>
      </c>
      <c r="C44" s="8" t="n">
        <v>0.97</v>
      </c>
      <c r="F44" s="8" t="n">
        <v>0.97</v>
      </c>
    </row>
    <row r="45" spans="1:9">
      <c r="A45" s="4" t="s">
        <v>324</v>
      </c>
    </row>
    <row r="46" spans="1:9">
      <c r="A46" s="3" t="s">
        <v>380</v>
      </c>
    </row>
    <row r="47" spans="1:9">
      <c r="A47" s="4" t="s">
        <v>385</v>
      </c>
      <c r="F47" s="6" t="n">
        <v>25000</v>
      </c>
    </row>
    <row r="48" spans="1:9">
      <c r="A48" s="4" t="s">
        <v>386</v>
      </c>
      <c r="F48" s="5" t="n">
        <v>25000</v>
      </c>
    </row>
    <row r="49" spans="1:9">
      <c r="A49" s="4" t="s">
        <v>387</v>
      </c>
      <c r="F49" s="6" t="n">
        <v>25250</v>
      </c>
    </row>
    <row r="50" spans="1:9">
      <c r="A50" s="4" t="s">
        <v>294</v>
      </c>
      <c r="C50" s="8" t="n">
        <v>1.01</v>
      </c>
      <c r="F50" s="8" t="n">
        <v>1.0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3</v>
      </c>
      <c r="D1" s="2" t="s">
        <v>1</v>
      </c>
    </row>
    <row r="2" spans="1:5">
      <c r="B2" s="2" t="s">
        <v>2</v>
      </c>
      <c r="C2" s="2" t="s">
        <v>74</v>
      </c>
      <c r="D2" s="2" t="s">
        <v>2</v>
      </c>
      <c r="E2" s="2" t="s">
        <v>74</v>
      </c>
    </row>
    <row r="3" spans="1:5">
      <c r="A3" s="3" t="s">
        <v>390</v>
      </c>
    </row>
    <row r="4" spans="1:5">
      <c r="A4" s="4" t="s">
        <v>391</v>
      </c>
      <c r="B4" s="6" t="n">
        <v>0</v>
      </c>
      <c r="C4" s="6" t="n">
        <v>133755</v>
      </c>
      <c r="D4" s="6" t="n">
        <v>0</v>
      </c>
      <c r="E4" s="6" t="n">
        <v>283150</v>
      </c>
    </row>
    <row r="5" spans="1:5">
      <c r="A5" s="4" t="s">
        <v>76</v>
      </c>
      <c r="B5" s="5" t="n">
        <v>0</v>
      </c>
      <c r="C5" s="5" t="n">
        <v>48614</v>
      </c>
      <c r="D5" s="5" t="n">
        <v>0</v>
      </c>
      <c r="E5" s="5" t="n">
        <v>123997</v>
      </c>
    </row>
    <row r="6" spans="1:5">
      <c r="A6" s="4" t="s">
        <v>77</v>
      </c>
      <c r="B6" s="5" t="n">
        <v>0</v>
      </c>
      <c r="C6" s="5" t="n">
        <v>85141</v>
      </c>
      <c r="D6" s="5" t="n">
        <v>0</v>
      </c>
      <c r="E6" s="5" t="n">
        <v>159153</v>
      </c>
    </row>
    <row r="7" spans="1:5">
      <c r="A7" s="4" t="s">
        <v>78</v>
      </c>
      <c r="B7" s="5" t="n">
        <v>153989</v>
      </c>
      <c r="C7" s="5" t="n">
        <v>247781</v>
      </c>
      <c r="D7" s="5" t="n">
        <v>207515</v>
      </c>
      <c r="E7" s="5" t="n">
        <v>509846</v>
      </c>
    </row>
    <row r="8" spans="1:5">
      <c r="A8" s="4" t="s">
        <v>128</v>
      </c>
      <c r="B8" s="6" t="n">
        <v>-153989</v>
      </c>
      <c r="C8" s="6" t="n">
        <v>-162640</v>
      </c>
      <c r="D8" s="6" t="n">
        <v>-207515</v>
      </c>
      <c r="E8" s="6" t="n">
        <v>-3506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392</v>
      </c>
      <c r="B1" s="2" t="s">
        <v>393</v>
      </c>
      <c r="C1" s="2" t="s">
        <v>2</v>
      </c>
    </row>
    <row r="2" spans="1:3">
      <c r="A2" s="3" t="s">
        <v>394</v>
      </c>
    </row>
    <row r="3" spans="1:3">
      <c r="A3" s="4" t="s">
        <v>293</v>
      </c>
      <c r="C3" s="5" t="n">
        <v>200000</v>
      </c>
    </row>
    <row r="4" spans="1:3">
      <c r="A4" s="4" t="s">
        <v>337</v>
      </c>
      <c r="C4" s="4" t="s">
        <v>338</v>
      </c>
    </row>
    <row r="5" spans="1:3">
      <c r="A5" s="4" t="s">
        <v>300</v>
      </c>
      <c r="C5" s="6" t="n">
        <v>1</v>
      </c>
    </row>
    <row r="6" spans="1:3">
      <c r="A6" s="4" t="s">
        <v>395</v>
      </c>
    </row>
    <row r="7" spans="1:3">
      <c r="A7" s="3" t="s">
        <v>394</v>
      </c>
    </row>
    <row r="8" spans="1:3">
      <c r="A8" s="4" t="s">
        <v>396</v>
      </c>
      <c r="B8" s="6" t="n">
        <v>5000</v>
      </c>
    </row>
    <row r="9" spans="1:3">
      <c r="A9" s="4" t="s">
        <v>397</v>
      </c>
      <c r="B9" s="5" t="n">
        <v>10000</v>
      </c>
    </row>
    <row r="10" spans="1:3">
      <c r="A10" s="4" t="s">
        <v>398</v>
      </c>
      <c r="B10" s="5" t="n">
        <v>1000</v>
      </c>
    </row>
    <row r="11" spans="1:3">
      <c r="A11" s="4" t="s">
        <v>399</v>
      </c>
      <c r="B11" s="5" t="n">
        <v>250</v>
      </c>
    </row>
    <row r="12" spans="1:3">
      <c r="A12" s="4" t="s">
        <v>400</v>
      </c>
      <c r="B12" s="6" t="n">
        <v>50</v>
      </c>
    </row>
    <row r="13" spans="1:3">
      <c r="A13" s="4" t="s">
        <v>293</v>
      </c>
      <c r="B13" s="5" t="n">
        <v>150000</v>
      </c>
    </row>
    <row r="14" spans="1:3">
      <c r="A14" s="4" t="s">
        <v>309</v>
      </c>
      <c r="B14" s="5" t="n">
        <v>150000</v>
      </c>
    </row>
    <row r="15" spans="1:3">
      <c r="A15" s="4" t="s">
        <v>337</v>
      </c>
      <c r="B15" s="4" t="s">
        <v>338</v>
      </c>
    </row>
    <row r="16" spans="1:3">
      <c r="A16" s="4" t="s">
        <v>300</v>
      </c>
      <c r="B16"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292</v>
      </c>
      <c r="F1" s="2" t="s">
        <v>2</v>
      </c>
      <c r="G1" s="2" t="s">
        <v>32</v>
      </c>
      <c r="H1" s="2" t="s">
        <v>291</v>
      </c>
    </row>
    <row r="2" spans="1:8">
      <c r="A2" s="3" t="s">
        <v>405</v>
      </c>
    </row>
    <row r="3" spans="1:8">
      <c r="A3" s="4" t="s">
        <v>337</v>
      </c>
      <c r="F3" s="4" t="s">
        <v>338</v>
      </c>
    </row>
    <row r="4" spans="1:8">
      <c r="A4" s="4" t="s">
        <v>300</v>
      </c>
      <c r="F4" s="6" t="n">
        <v>1</v>
      </c>
    </row>
    <row r="5" spans="1:8">
      <c r="A5" s="4" t="s">
        <v>336</v>
      </c>
      <c r="F5" s="6" t="n">
        <v>80250</v>
      </c>
    </row>
    <row r="6" spans="1:8">
      <c r="A6" s="4" t="s">
        <v>362</v>
      </c>
    </row>
    <row r="7" spans="1:8">
      <c r="A7" s="3" t="s">
        <v>405</v>
      </c>
    </row>
    <row r="8" spans="1:8">
      <c r="A8" s="4" t="s">
        <v>309</v>
      </c>
      <c r="F8" s="5" t="n">
        <v>125000</v>
      </c>
    </row>
    <row r="9" spans="1:8">
      <c r="A9" s="4" t="s">
        <v>300</v>
      </c>
      <c r="F9" s="6" t="n">
        <v>1</v>
      </c>
    </row>
    <row r="10" spans="1:8">
      <c r="A10" s="4" t="s">
        <v>308</v>
      </c>
    </row>
    <row r="11" spans="1:8">
      <c r="A11" s="3" t="s">
        <v>405</v>
      </c>
    </row>
    <row r="12" spans="1:8">
      <c r="A12" s="4" t="s">
        <v>337</v>
      </c>
      <c r="E12" s="4" t="s">
        <v>341</v>
      </c>
    </row>
    <row r="13" spans="1:8">
      <c r="A13" s="4" t="s">
        <v>309</v>
      </c>
      <c r="G13" s="5" t="n">
        <v>150000</v>
      </c>
    </row>
    <row r="14" spans="1:8">
      <c r="A14" s="4" t="s">
        <v>300</v>
      </c>
      <c r="G14" s="8" t="n">
        <v>1.2</v>
      </c>
    </row>
    <row r="15" spans="1:8">
      <c r="A15" s="4" t="s">
        <v>336</v>
      </c>
      <c r="F15" s="6" t="n">
        <v>130000</v>
      </c>
      <c r="G15" s="6" t="n">
        <v>216000</v>
      </c>
      <c r="H15" s="6" t="n">
        <v>216000</v>
      </c>
    </row>
    <row r="16" spans="1:8">
      <c r="A16" s="4" t="s">
        <v>406</v>
      </c>
    </row>
    <row r="17" spans="1:8">
      <c r="A17" s="3" t="s">
        <v>405</v>
      </c>
    </row>
    <row r="18" spans="1:8">
      <c r="A18" s="4" t="s">
        <v>337</v>
      </c>
      <c r="C18" s="4" t="s">
        <v>249</v>
      </c>
    </row>
    <row r="19" spans="1:8">
      <c r="A19" s="4" t="s">
        <v>309</v>
      </c>
      <c r="C19" s="5" t="n">
        <v>280000</v>
      </c>
    </row>
    <row r="20" spans="1:8">
      <c r="A20" s="4" t="s">
        <v>300</v>
      </c>
      <c r="C20" s="8" t="n">
        <v>0.5</v>
      </c>
    </row>
    <row r="21" spans="1:8">
      <c r="A21" s="4" t="s">
        <v>407</v>
      </c>
    </row>
    <row r="22" spans="1:8">
      <c r="A22" s="3" t="s">
        <v>405</v>
      </c>
    </row>
    <row r="23" spans="1:8">
      <c r="A23" s="4" t="s">
        <v>408</v>
      </c>
      <c r="D23" s="6" t="n">
        <v>1000000</v>
      </c>
    </row>
    <row r="24" spans="1:8">
      <c r="A24" s="4" t="s">
        <v>409</v>
      </c>
      <c r="D24" s="4" t="s">
        <v>410</v>
      </c>
    </row>
    <row r="25" spans="1:8">
      <c r="A25" s="4" t="s">
        <v>411</v>
      </c>
      <c r="D25" s="6" t="n">
        <v>2</v>
      </c>
    </row>
    <row r="26" spans="1:8">
      <c r="A26" s="4" t="s">
        <v>412</v>
      </c>
    </row>
    <row r="27" spans="1:8">
      <c r="A27" s="3" t="s">
        <v>405</v>
      </c>
    </row>
    <row r="28" spans="1:8">
      <c r="A28" s="4" t="s">
        <v>317</v>
      </c>
      <c r="B28" s="4" t="s">
        <v>413</v>
      </c>
    </row>
    <row r="29" spans="1:8">
      <c r="A29" s="4" t="s">
        <v>316</v>
      </c>
      <c r="B29" s="6" t="n">
        <v>90000</v>
      </c>
    </row>
    <row r="30" spans="1:8">
      <c r="A30" s="4" t="s">
        <v>336</v>
      </c>
      <c r="B30" s="5" t="n">
        <v>80250</v>
      </c>
    </row>
    <row r="31" spans="1:8">
      <c r="A31" s="4" t="s">
        <v>319</v>
      </c>
      <c r="B31" s="6" t="n">
        <v>12500</v>
      </c>
    </row>
    <row r="32" spans="1:8">
      <c r="A32" s="4" t="s">
        <v>320</v>
      </c>
      <c r="B32" s="5" t="n">
        <v>37500</v>
      </c>
    </row>
    <row r="33" spans="1:8">
      <c r="A33" s="4" t="s">
        <v>414</v>
      </c>
    </row>
    <row r="34" spans="1:8">
      <c r="A34" s="3" t="s">
        <v>405</v>
      </c>
    </row>
    <row r="35" spans="1:8">
      <c r="A35" s="4" t="s">
        <v>317</v>
      </c>
      <c r="B35" s="4" t="s">
        <v>413</v>
      </c>
    </row>
    <row r="36" spans="1:8">
      <c r="A36" s="4" t="s">
        <v>316</v>
      </c>
      <c r="B36" s="6" t="n">
        <v>90000</v>
      </c>
    </row>
    <row r="37" spans="1:8">
      <c r="A37" s="4" t="s">
        <v>336</v>
      </c>
      <c r="B37" s="5" t="n">
        <v>80250</v>
      </c>
    </row>
    <row r="38" spans="1:8">
      <c r="A38" s="4" t="s">
        <v>319</v>
      </c>
      <c r="B38" s="6" t="n">
        <v>12500</v>
      </c>
    </row>
    <row r="39" spans="1:8">
      <c r="A39" s="4" t="s">
        <v>320</v>
      </c>
      <c r="B39" s="5" t="n">
        <v>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7670</v>
      </c>
      <c r="D3" s="6" t="n">
        <v>67670</v>
      </c>
    </row>
    <row r="4" spans="1:5">
      <c r="A4" s="4" t="s">
        <v>76</v>
      </c>
      <c r="D4" s="5" t="n">
        <v>28000</v>
      </c>
    </row>
    <row r="5" spans="1:5">
      <c r="A5" s="4" t="s">
        <v>77</v>
      </c>
      <c r="B5" s="5" t="n">
        <v>7670</v>
      </c>
      <c r="D5" s="5" t="n">
        <v>39670</v>
      </c>
    </row>
    <row r="6" spans="1:5">
      <c r="A6" s="4" t="s">
        <v>78</v>
      </c>
      <c r="B6" s="5" t="n">
        <v>378858</v>
      </c>
      <c r="C6" s="6" t="n">
        <v>35644</v>
      </c>
      <c r="D6" s="5" t="n">
        <v>548483</v>
      </c>
      <c r="E6" s="6" t="n">
        <v>251907</v>
      </c>
    </row>
    <row r="7" spans="1:5">
      <c r="A7" s="4" t="s">
        <v>79</v>
      </c>
      <c r="B7" s="5" t="n">
        <v>-371188</v>
      </c>
      <c r="C7" s="5" t="n">
        <v>-35644</v>
      </c>
      <c r="D7" s="5" t="n">
        <v>-508813</v>
      </c>
      <c r="E7" s="5" t="n">
        <v>-251907</v>
      </c>
    </row>
    <row r="8" spans="1:5">
      <c r="A8" s="3" t="s">
        <v>80</v>
      </c>
    </row>
    <row r="9" spans="1:5">
      <c r="A9" s="4" t="s">
        <v>81</v>
      </c>
      <c r="B9" s="5" t="n">
        <v>-12733</v>
      </c>
      <c r="C9" s="5" t="n">
        <v>-93592</v>
      </c>
      <c r="D9" s="5" t="n">
        <v>-36286</v>
      </c>
      <c r="E9" s="5" t="n">
        <v>-110948</v>
      </c>
    </row>
    <row r="10" spans="1:5">
      <c r="A10" s="4" t="s">
        <v>82</v>
      </c>
      <c r="B10" s="5" t="n">
        <v>-414332</v>
      </c>
      <c r="D10" s="5" t="n">
        <v>-468291</v>
      </c>
    </row>
    <row r="11" spans="1:5">
      <c r="A11" s="4" t="s">
        <v>83</v>
      </c>
      <c r="B11" s="5" t="n">
        <v>-11287</v>
      </c>
      <c r="C11" s="5" t="n">
        <v>-4167</v>
      </c>
      <c r="D11" s="5" t="n">
        <v>-12680</v>
      </c>
      <c r="E11" s="5" t="n">
        <v>-8799</v>
      </c>
    </row>
    <row r="12" spans="1:5">
      <c r="A12" s="4" t="s">
        <v>84</v>
      </c>
      <c r="B12" s="5" t="n">
        <v>-438352</v>
      </c>
      <c r="C12" s="5" t="n">
        <v>-97759</v>
      </c>
      <c r="D12" s="5" t="n">
        <v>-517257</v>
      </c>
      <c r="E12" s="5" t="n">
        <v>-119747</v>
      </c>
    </row>
    <row r="13" spans="1:5">
      <c r="A13" s="4" t="s">
        <v>85</v>
      </c>
      <c r="B13" s="5" t="n">
        <v>-809540</v>
      </c>
      <c r="C13" s="5" t="n">
        <v>-133403</v>
      </c>
      <c r="D13" s="5" t="n">
        <v>-1026070</v>
      </c>
      <c r="E13" s="5" t="n">
        <v>-371654</v>
      </c>
    </row>
    <row r="14" spans="1:5">
      <c r="A14" s="4" t="s">
        <v>86</v>
      </c>
      <c r="B14" s="5" t="n">
        <v>-153989</v>
      </c>
      <c r="C14" s="5" t="n">
        <v>-162640</v>
      </c>
      <c r="D14" s="5" t="n">
        <v>-207515</v>
      </c>
      <c r="E14" s="5" t="n">
        <v>-350693</v>
      </c>
    </row>
    <row r="15" spans="1:5">
      <c r="A15" s="4" t="s">
        <v>87</v>
      </c>
      <c r="B15" s="6" t="n">
        <v>-963529</v>
      </c>
      <c r="C15" s="6" t="n">
        <v>-296043</v>
      </c>
      <c r="D15" s="6" t="n">
        <v>-1233585</v>
      </c>
      <c r="E15" s="6" t="n">
        <v>-722347</v>
      </c>
    </row>
    <row r="16" spans="1:5">
      <c r="A16" s="3" t="s">
        <v>88</v>
      </c>
    </row>
    <row r="17" spans="1:5">
      <c r="A17" s="4" t="s">
        <v>89</v>
      </c>
      <c r="B17" s="8" t="n">
        <v>-0.05</v>
      </c>
      <c r="C17" s="8" t="n">
        <v>-0.02</v>
      </c>
      <c r="D17" s="8" t="n">
        <v>-0.07000000000000001</v>
      </c>
      <c r="E17" s="8" t="n">
        <v>-0.04</v>
      </c>
    </row>
    <row r="18" spans="1:5">
      <c r="A18" s="4" t="s">
        <v>90</v>
      </c>
      <c r="B18" s="9" t="n">
        <v>-0.01</v>
      </c>
      <c r="C18" s="9" t="n">
        <v>-0.02</v>
      </c>
      <c r="D18" s="9" t="n">
        <v>-0.01</v>
      </c>
      <c r="E18" s="9" t="n">
        <v>-0.04</v>
      </c>
    </row>
    <row r="19" spans="1:5">
      <c r="A19" s="4" t="s">
        <v>91</v>
      </c>
      <c r="B19" s="8" t="n">
        <v>-0.06</v>
      </c>
      <c r="C19" s="8" t="n">
        <v>-0.03</v>
      </c>
      <c r="D19" s="8" t="n">
        <v>-0.09</v>
      </c>
      <c r="E19" s="8" t="n">
        <v>-0.08</v>
      </c>
    </row>
    <row r="20" spans="1:5">
      <c r="A20" s="4" t="s">
        <v>92</v>
      </c>
      <c r="B20" s="5" t="n">
        <v>14841681</v>
      </c>
      <c r="C20" s="5" t="n">
        <v>8736717</v>
      </c>
      <c r="D20" s="5" t="n">
        <v>14130417</v>
      </c>
      <c r="E20" s="5" t="n">
        <v>8694120</v>
      </c>
    </row>
    <row r="21" spans="1:5">
      <c r="A21" s="4" t="s">
        <v>93</v>
      </c>
    </row>
    <row r="22" spans="1:5">
      <c r="A22" s="4" t="s">
        <v>75</v>
      </c>
      <c r="D22" s="6" t="n">
        <v>60000</v>
      </c>
    </row>
    <row r="23" spans="1:5">
      <c r="A23" s="4" t="s">
        <v>94</v>
      </c>
    </row>
    <row r="24" spans="1:5">
      <c r="A24" s="4" t="s">
        <v>75</v>
      </c>
      <c r="B24" s="6" t="n">
        <v>7670</v>
      </c>
      <c r="D24" s="6" t="n">
        <v>7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9"/>
    <col customWidth="1" max="5" min="5" width="20"/>
    <col customWidth="1" max="6" min="6" width="12"/>
  </cols>
  <sheetData>
    <row r="1" spans="1:6">
      <c r="A1" s="1" t="s">
        <v>95</v>
      </c>
      <c r="B1" s="2" t="s">
        <v>96</v>
      </c>
      <c r="C1" s="2" t="s">
        <v>57</v>
      </c>
      <c r="D1" s="2" t="s">
        <v>58</v>
      </c>
      <c r="E1" s="2" t="s">
        <v>59</v>
      </c>
      <c r="F1" s="2" t="s">
        <v>97</v>
      </c>
    </row>
    <row r="2" spans="1:6">
      <c r="A2" s="4" t="s">
        <v>98</v>
      </c>
      <c r="B2" s="6" t="n">
        <v>8507</v>
      </c>
      <c r="C2" s="6" t="n">
        <v>2262865</v>
      </c>
      <c r="E2" s="6" t="n">
        <v>-617282</v>
      </c>
      <c r="F2" s="6" t="n">
        <v>350775</v>
      </c>
    </row>
    <row r="3" spans="1:6">
      <c r="A3" s="4" t="s">
        <v>99</v>
      </c>
      <c r="B3" s="5" t="n">
        <v>8507583</v>
      </c>
    </row>
    <row r="4" spans="1:6">
      <c r="A4" s="3" t="s">
        <v>100</v>
      </c>
    </row>
    <row r="5" spans="1:6">
      <c r="A5" s="4" t="s">
        <v>101</v>
      </c>
      <c r="B5" s="6" t="n">
        <v>197</v>
      </c>
      <c r="C5" s="5" t="n">
        <v>184473</v>
      </c>
      <c r="F5" s="5" t="n">
        <v>184670</v>
      </c>
    </row>
    <row r="6" spans="1:6">
      <c r="A6" s="4" t="s">
        <v>102</v>
      </c>
      <c r="B6" s="5" t="n">
        <v>197000</v>
      </c>
    </row>
    <row r="7" spans="1:6">
      <c r="A7" s="4" t="s">
        <v>103</v>
      </c>
      <c r="B7" s="6" t="n">
        <v>25</v>
      </c>
      <c r="C7" s="5" t="n">
        <v>22725</v>
      </c>
      <c r="F7" s="5" t="n">
        <v>22750</v>
      </c>
    </row>
    <row r="8" spans="1:6">
      <c r="A8" s="4" t="s">
        <v>104</v>
      </c>
      <c r="B8" s="5" t="n">
        <v>25000</v>
      </c>
    </row>
    <row r="9" spans="1:6">
      <c r="A9" s="4" t="s">
        <v>105</v>
      </c>
      <c r="C9" s="5" t="n">
        <v>155742</v>
      </c>
      <c r="F9" s="5" t="n">
        <v>155742</v>
      </c>
    </row>
    <row r="10" spans="1:6">
      <c r="A10" s="4" t="s">
        <v>106</v>
      </c>
      <c r="E10" s="5" t="n">
        <v>-238251</v>
      </c>
      <c r="F10" s="5" t="n">
        <v>-426304</v>
      </c>
    </row>
    <row r="11" spans="1:6">
      <c r="A11" s="4" t="s">
        <v>107</v>
      </c>
      <c r="B11" s="6" t="n">
        <v>8729</v>
      </c>
      <c r="C11" s="5" t="n">
        <v>2625805</v>
      </c>
      <c r="E11" s="5" t="n">
        <v>-855533</v>
      </c>
      <c r="F11" s="5" t="n">
        <v>287633</v>
      </c>
    </row>
    <row r="12" spans="1:6">
      <c r="A12" s="4" t="s">
        <v>108</v>
      </c>
      <c r="B12" s="5" t="n">
        <v>8729583</v>
      </c>
    </row>
    <row r="13" spans="1:6">
      <c r="A13" s="4" t="s">
        <v>98</v>
      </c>
      <c r="B13" s="6" t="n">
        <v>8507</v>
      </c>
      <c r="C13" s="5" t="n">
        <v>2262865</v>
      </c>
      <c r="E13" s="5" t="n">
        <v>-617282</v>
      </c>
      <c r="F13" s="5" t="n">
        <v>350775</v>
      </c>
    </row>
    <row r="14" spans="1:6">
      <c r="A14" s="4" t="s">
        <v>99</v>
      </c>
      <c r="B14" s="5" t="n">
        <v>8507583</v>
      </c>
    </row>
    <row r="15" spans="1:6">
      <c r="A15" s="3" t="s">
        <v>100</v>
      </c>
    </row>
    <row r="16" spans="1:6">
      <c r="A16" s="4" t="s">
        <v>106</v>
      </c>
      <c r="F16" s="5" t="n">
        <v>-722347</v>
      </c>
    </row>
    <row r="17" spans="1:6">
      <c r="A17" s="4" t="s">
        <v>109</v>
      </c>
      <c r="B17" s="6" t="n">
        <v>8745</v>
      </c>
      <c r="C17" s="5" t="n">
        <v>2641463</v>
      </c>
      <c r="E17" s="5" t="n">
        <v>-988936</v>
      </c>
      <c r="F17" s="5" t="n">
        <v>7264</v>
      </c>
    </row>
    <row r="18" spans="1:6">
      <c r="A18" s="4" t="s">
        <v>110</v>
      </c>
      <c r="B18" s="5" t="n">
        <v>8745417</v>
      </c>
    </row>
    <row r="19" spans="1:6">
      <c r="A19" s="4" t="s">
        <v>98</v>
      </c>
      <c r="B19" s="6" t="n">
        <v>8507</v>
      </c>
      <c r="C19" s="5" t="n">
        <v>2262865</v>
      </c>
      <c r="E19" s="5" t="n">
        <v>-617282</v>
      </c>
      <c r="F19" s="5" t="n">
        <v>350775</v>
      </c>
    </row>
    <row r="20" spans="1:6">
      <c r="A20" s="4" t="s">
        <v>99</v>
      </c>
      <c r="B20" s="5" t="n">
        <v>8507583</v>
      </c>
    </row>
    <row r="21" spans="1:6">
      <c r="A21" s="4" t="s">
        <v>111</v>
      </c>
      <c r="B21" s="6" t="n">
        <v>1414</v>
      </c>
      <c r="C21" s="5" t="n">
        <v>8927795</v>
      </c>
      <c r="D21" s="6" t="n">
        <v>-2450462</v>
      </c>
      <c r="E21" s="5" t="n">
        <v>-7396651</v>
      </c>
      <c r="F21" s="5" t="n">
        <v>-917904</v>
      </c>
    </row>
    <row r="22" spans="1:6">
      <c r="A22" s="4" t="s">
        <v>112</v>
      </c>
      <c r="B22" s="5" t="n">
        <v>14130417</v>
      </c>
    </row>
    <row r="23" spans="1:6">
      <c r="A23" s="4" t="s">
        <v>107</v>
      </c>
      <c r="B23" s="6" t="n">
        <v>8729</v>
      </c>
      <c r="C23" s="5" t="n">
        <v>2625805</v>
      </c>
      <c r="E23" s="5" t="n">
        <v>-855533</v>
      </c>
      <c r="F23" s="5" t="n">
        <v>287633</v>
      </c>
    </row>
    <row r="24" spans="1:6">
      <c r="A24" s="4" t="s">
        <v>108</v>
      </c>
      <c r="B24" s="5" t="n">
        <v>8729583</v>
      </c>
    </row>
    <row r="25" spans="1:6">
      <c r="A25" s="3" t="s">
        <v>100</v>
      </c>
    </row>
    <row r="26" spans="1:6">
      <c r="A26" s="4" t="s">
        <v>113</v>
      </c>
      <c r="B26" s="6" t="n">
        <v>16</v>
      </c>
      <c r="C26" s="5" t="n">
        <v>15658</v>
      </c>
      <c r="F26" s="5" t="n">
        <v>15674</v>
      </c>
    </row>
    <row r="27" spans="1:6">
      <c r="A27" s="4" t="s">
        <v>114</v>
      </c>
      <c r="B27" s="5" t="n">
        <v>15834</v>
      </c>
    </row>
    <row r="28" spans="1:6">
      <c r="A28" s="4" t="s">
        <v>106</v>
      </c>
      <c r="E28" s="5" t="n">
        <v>-133403</v>
      </c>
      <c r="F28" s="5" t="n">
        <v>-296043</v>
      </c>
    </row>
    <row r="29" spans="1:6">
      <c r="A29" s="4" t="s">
        <v>109</v>
      </c>
      <c r="B29" s="6" t="n">
        <v>8745</v>
      </c>
      <c r="C29" s="5" t="n">
        <v>2641463</v>
      </c>
      <c r="E29" s="5" t="n">
        <v>-988936</v>
      </c>
      <c r="F29" s="5" t="n">
        <v>7264</v>
      </c>
    </row>
    <row r="30" spans="1:6">
      <c r="A30" s="4" t="s">
        <v>110</v>
      </c>
      <c r="B30" s="5" t="n">
        <v>8745417</v>
      </c>
    </row>
    <row r="31" spans="1:6">
      <c r="A31" s="4" t="s">
        <v>111</v>
      </c>
      <c r="B31" s="6" t="n">
        <v>1414</v>
      </c>
      <c r="C31" s="5" t="n">
        <v>8927795</v>
      </c>
      <c r="D31" s="5" t="n">
        <v>-2450462</v>
      </c>
      <c r="E31" s="5" t="n">
        <v>-7396651</v>
      </c>
      <c r="F31" s="5" t="n">
        <v>-917904</v>
      </c>
    </row>
    <row r="32" spans="1:6">
      <c r="A32" s="4" t="s">
        <v>112</v>
      </c>
      <c r="B32" s="5" t="n">
        <v>14130417</v>
      </c>
    </row>
    <row r="33" spans="1:6">
      <c r="A33" s="3" t="s">
        <v>100</v>
      </c>
    </row>
    <row r="34" spans="1:6">
      <c r="A34" s="4" t="s">
        <v>101</v>
      </c>
      <c r="B34" s="6" t="n">
        <v>5</v>
      </c>
      <c r="C34" s="5" t="n">
        <v>48495</v>
      </c>
      <c r="F34" s="5" t="n">
        <v>48500</v>
      </c>
    </row>
    <row r="35" spans="1:6">
      <c r="A35" s="4" t="s">
        <v>102</v>
      </c>
      <c r="B35" s="5" t="n">
        <v>50000</v>
      </c>
    </row>
    <row r="36" spans="1:6">
      <c r="A36" s="4" t="s">
        <v>115</v>
      </c>
      <c r="B36" s="6" t="n">
        <v>2</v>
      </c>
      <c r="C36" s="5" t="n">
        <v>25248</v>
      </c>
      <c r="F36" s="5" t="n">
        <v>25250</v>
      </c>
    </row>
    <row r="37" spans="1:6">
      <c r="A37" s="4" t="s">
        <v>116</v>
      </c>
      <c r="B37" s="5" t="n">
        <v>25000</v>
      </c>
    </row>
    <row r="38" spans="1:6">
      <c r="A38" s="4" t="s">
        <v>106</v>
      </c>
      <c r="D38" s="5" t="n">
        <v>-53526</v>
      </c>
      <c r="E38" s="5" t="n">
        <v>-216530</v>
      </c>
      <c r="F38" s="5" t="n">
        <v>-270056</v>
      </c>
    </row>
    <row r="39" spans="1:6">
      <c r="A39" s="4" t="s">
        <v>117</v>
      </c>
      <c r="B39" s="6" t="n">
        <v>1421</v>
      </c>
      <c r="C39" s="5" t="n">
        <v>9001538</v>
      </c>
      <c r="D39" s="5" t="n">
        <v>-2503988</v>
      </c>
      <c r="E39" s="5" t="n">
        <v>-7613181</v>
      </c>
      <c r="F39" s="5" t="n">
        <v>-1114210</v>
      </c>
    </row>
    <row r="40" spans="1:6">
      <c r="A40" s="4" t="s">
        <v>118</v>
      </c>
      <c r="B40" s="5" t="n">
        <v>14205417</v>
      </c>
    </row>
    <row r="41" spans="1:6">
      <c r="A41" s="4" t="s">
        <v>111</v>
      </c>
      <c r="B41" s="6" t="n">
        <v>1414</v>
      </c>
      <c r="C41" s="5" t="n">
        <v>8927795</v>
      </c>
      <c r="D41" s="5" t="n">
        <v>-2450462</v>
      </c>
      <c r="E41" s="5" t="n">
        <v>-7396651</v>
      </c>
      <c r="F41" s="5" t="n">
        <v>-917904</v>
      </c>
    </row>
    <row r="42" spans="1:6">
      <c r="A42" s="4" t="s">
        <v>112</v>
      </c>
      <c r="B42" s="5" t="n">
        <v>14130417</v>
      </c>
    </row>
    <row r="43" spans="1:6">
      <c r="A43" s="3" t="s">
        <v>100</v>
      </c>
    </row>
    <row r="44" spans="1:6">
      <c r="A44" s="4" t="s">
        <v>101</v>
      </c>
      <c r="F44" s="6" t="n">
        <v>100000</v>
      </c>
    </row>
    <row r="45" spans="1:6">
      <c r="A45" s="4" t="s">
        <v>102</v>
      </c>
      <c r="F45" s="5" t="n">
        <v>200000</v>
      </c>
    </row>
    <row r="46" spans="1:6">
      <c r="A46" s="4" t="s">
        <v>106</v>
      </c>
      <c r="F46" s="6" t="n">
        <v>-1233585</v>
      </c>
    </row>
    <row r="47" spans="1:6">
      <c r="A47" s="4" t="s">
        <v>119</v>
      </c>
      <c r="B47" s="6" t="n">
        <v>1553</v>
      </c>
      <c r="C47" s="5" t="n">
        <v>9601406</v>
      </c>
      <c r="D47" s="5" t="n">
        <v>-2657977</v>
      </c>
      <c r="E47" s="5" t="n">
        <v>-8422721</v>
      </c>
      <c r="F47" s="5" t="n">
        <v>-1477739</v>
      </c>
    </row>
    <row r="48" spans="1:6">
      <c r="A48" s="4" t="s">
        <v>120</v>
      </c>
      <c r="B48" s="5" t="n">
        <v>15530417</v>
      </c>
    </row>
    <row r="49" spans="1:6">
      <c r="A49" s="4" t="s">
        <v>117</v>
      </c>
      <c r="B49" s="6" t="n">
        <v>1421</v>
      </c>
      <c r="C49" s="5" t="n">
        <v>9001538</v>
      </c>
      <c r="D49" s="5" t="n">
        <v>-2503988</v>
      </c>
      <c r="E49" s="5" t="n">
        <v>-7613181</v>
      </c>
      <c r="F49" s="5" t="n">
        <v>-1114210</v>
      </c>
    </row>
    <row r="50" spans="1:6">
      <c r="A50" s="4" t="s">
        <v>118</v>
      </c>
      <c r="B50" s="5" t="n">
        <v>14205417</v>
      </c>
    </row>
    <row r="51" spans="1:6">
      <c r="A51" s="3" t="s">
        <v>100</v>
      </c>
    </row>
    <row r="52" spans="1:6">
      <c r="A52" s="4" t="s">
        <v>121</v>
      </c>
      <c r="B52" s="6" t="n">
        <v>12</v>
      </c>
      <c r="C52" s="5" t="n">
        <v>99988</v>
      </c>
      <c r="F52" s="5" t="n">
        <v>100000</v>
      </c>
    </row>
    <row r="53" spans="1:6">
      <c r="A53" s="4" t="s">
        <v>122</v>
      </c>
      <c r="B53" s="5" t="n">
        <v>125000</v>
      </c>
    </row>
    <row r="54" spans="1:6">
      <c r="A54" s="4" t="s">
        <v>101</v>
      </c>
      <c r="B54" s="6" t="n">
        <v>20</v>
      </c>
      <c r="C54" s="5" t="n">
        <v>99980</v>
      </c>
      <c r="F54" s="5" t="n">
        <v>100000</v>
      </c>
    </row>
    <row r="55" spans="1:6">
      <c r="A55" s="4" t="s">
        <v>102</v>
      </c>
      <c r="B55" s="5" t="n">
        <v>200000</v>
      </c>
    </row>
    <row r="56" spans="1:6">
      <c r="A56" s="4" t="s">
        <v>123</v>
      </c>
      <c r="B56" s="6" t="n">
        <v>100</v>
      </c>
      <c r="C56" s="5" t="n">
        <v>399900</v>
      </c>
      <c r="F56" s="5" t="n">
        <v>400000</v>
      </c>
    </row>
    <row r="57" spans="1:6">
      <c r="A57" s="4" t="s">
        <v>124</v>
      </c>
      <c r="B57" s="5" t="n">
        <v>1000000</v>
      </c>
    </row>
    <row r="58" spans="1:6">
      <c r="A58" s="4" t="s">
        <v>106</v>
      </c>
      <c r="D58" s="5" t="n">
        <v>-153989</v>
      </c>
      <c r="E58" s="5" t="n">
        <v>-809540</v>
      </c>
      <c r="F58" s="5" t="n">
        <v>-963529</v>
      </c>
    </row>
    <row r="59" spans="1:6">
      <c r="A59" s="4" t="s">
        <v>119</v>
      </c>
      <c r="B59" s="6" t="n">
        <v>1553</v>
      </c>
      <c r="C59" s="6" t="n">
        <v>9601406</v>
      </c>
      <c r="D59" s="6" t="n">
        <v>-2657977</v>
      </c>
      <c r="E59" s="6" t="n">
        <v>-8422721</v>
      </c>
      <c r="F59" s="6" t="n">
        <v>-1477739</v>
      </c>
    </row>
    <row r="60" spans="1:6">
      <c r="A60" s="4" t="s">
        <v>120</v>
      </c>
      <c r="B60" s="5" t="n">
        <v>15530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127</v>
      </c>
      <c r="B4" s="6" t="n">
        <v>-1026070</v>
      </c>
      <c r="C4" s="6" t="n">
        <v>-371654</v>
      </c>
    </row>
    <row r="5" spans="1:3">
      <c r="A5" s="4" t="s">
        <v>128</v>
      </c>
      <c r="B5" s="5" t="n">
        <v>-207515</v>
      </c>
      <c r="C5" s="5" t="n">
        <v>-350693</v>
      </c>
    </row>
    <row r="6" spans="1:3">
      <c r="A6" s="3" t="s">
        <v>129</v>
      </c>
    </row>
    <row r="7" spans="1:3">
      <c r="A7" s="4" t="s">
        <v>130</v>
      </c>
      <c r="B7" s="5" t="n">
        <v>6120</v>
      </c>
    </row>
    <row r="8" spans="1:3">
      <c r="A8" s="4" t="s">
        <v>81</v>
      </c>
      <c r="B8" s="5" t="n">
        <v>36286</v>
      </c>
      <c r="C8" s="5" t="n">
        <v>110948</v>
      </c>
    </row>
    <row r="9" spans="1:3">
      <c r="A9" s="4" t="s">
        <v>131</v>
      </c>
      <c r="B9" s="5" t="n">
        <v>148500</v>
      </c>
      <c r="C9" s="5" t="n">
        <v>184670</v>
      </c>
    </row>
    <row r="10" spans="1:3">
      <c r="A10" s="4" t="s">
        <v>123</v>
      </c>
      <c r="B10" s="5" t="n">
        <v>425250</v>
      </c>
    </row>
    <row r="11" spans="1:3">
      <c r="A11" s="3" t="s">
        <v>132</v>
      </c>
    </row>
    <row r="12" spans="1:3">
      <c r="A12" s="4" t="s">
        <v>133</v>
      </c>
      <c r="B12" s="5" t="n">
        <v>-37670</v>
      </c>
    </row>
    <row r="13" spans="1:3">
      <c r="A13" s="4" t="s">
        <v>134</v>
      </c>
      <c r="B13" s="5" t="n">
        <v>-13681</v>
      </c>
    </row>
    <row r="14" spans="1:3">
      <c r="A14" s="3" t="s">
        <v>135</v>
      </c>
    </row>
    <row r="15" spans="1:3">
      <c r="A15" s="4" t="s">
        <v>46</v>
      </c>
      <c r="B15" s="5" t="n">
        <v>97975</v>
      </c>
    </row>
    <row r="16" spans="1:3">
      <c r="A16" s="4" t="s">
        <v>136</v>
      </c>
      <c r="B16" s="5" t="n">
        <v>-570805</v>
      </c>
      <c r="C16" s="5" t="n">
        <v>-426729</v>
      </c>
    </row>
    <row r="17" spans="1:3">
      <c r="A17" s="4" t="s">
        <v>137</v>
      </c>
      <c r="B17" s="5" t="n">
        <v>69082</v>
      </c>
      <c r="C17" s="5" t="n">
        <v>139172</v>
      </c>
    </row>
    <row r="18" spans="1:3">
      <c r="A18" s="4" t="s">
        <v>138</v>
      </c>
      <c r="B18" s="5" t="n">
        <v>-501723</v>
      </c>
      <c r="C18" s="5" t="n">
        <v>-287557</v>
      </c>
    </row>
    <row r="19" spans="1:3">
      <c r="A19" s="3" t="s">
        <v>139</v>
      </c>
    </row>
    <row r="20" spans="1:3">
      <c r="A20" s="4" t="s">
        <v>140</v>
      </c>
      <c r="B20" s="5" t="n">
        <v>-357386</v>
      </c>
    </row>
    <row r="21" spans="1:3">
      <c r="A21" s="4" t="s">
        <v>141</v>
      </c>
      <c r="B21" s="5" t="n">
        <v>-357386</v>
      </c>
    </row>
    <row r="22" spans="1:3">
      <c r="A22" s="4" t="s">
        <v>137</v>
      </c>
      <c r="C22" s="5" t="n">
        <v>-618</v>
      </c>
    </row>
    <row r="23" spans="1:3">
      <c r="A23" s="4" t="s">
        <v>138</v>
      </c>
      <c r="B23" s="5" t="n">
        <v>-357386</v>
      </c>
      <c r="C23" s="5" t="n">
        <v>-618</v>
      </c>
    </row>
    <row r="24" spans="1:3">
      <c r="A24" s="3" t="s">
        <v>142</v>
      </c>
    </row>
    <row r="25" spans="1:3">
      <c r="A25" s="4" t="s">
        <v>143</v>
      </c>
      <c r="B25" s="5" t="n">
        <v>217700</v>
      </c>
    </row>
    <row r="26" spans="1:3">
      <c r="A26" s="4" t="s">
        <v>144</v>
      </c>
      <c r="B26" s="5" t="n">
        <v>-260000</v>
      </c>
    </row>
    <row r="27" spans="1:3">
      <c r="A27" s="4" t="s">
        <v>145</v>
      </c>
      <c r="B27" s="5" t="n">
        <v>-50000</v>
      </c>
    </row>
    <row r="28" spans="1:3">
      <c r="A28" s="4" t="s">
        <v>146</v>
      </c>
      <c r="B28" s="5" t="n">
        <v>64000</v>
      </c>
    </row>
    <row r="29" spans="1:3">
      <c r="A29" s="4" t="s">
        <v>147</v>
      </c>
      <c r="B29" s="5" t="n">
        <v>905000</v>
      </c>
    </row>
    <row r="30" spans="1:3">
      <c r="A30" s="4" t="s">
        <v>148</v>
      </c>
      <c r="C30" s="5" t="n">
        <v>217500</v>
      </c>
    </row>
    <row r="31" spans="1:3">
      <c r="A31" s="4" t="s">
        <v>149</v>
      </c>
      <c r="C31" s="5" t="n">
        <v>-4170</v>
      </c>
    </row>
    <row r="32" spans="1:3">
      <c r="A32" s="4" t="s">
        <v>150</v>
      </c>
      <c r="C32" s="5" t="n">
        <v>16000</v>
      </c>
    </row>
    <row r="33" spans="1:3">
      <c r="A33" s="4" t="s">
        <v>151</v>
      </c>
      <c r="C33" s="5" t="n">
        <v>65466</v>
      </c>
    </row>
    <row r="34" spans="1:3">
      <c r="A34" s="4" t="s">
        <v>152</v>
      </c>
      <c r="B34" s="5" t="n">
        <v>876700</v>
      </c>
      <c r="C34" s="5" t="n">
        <v>294796</v>
      </c>
    </row>
    <row r="35" spans="1:3">
      <c r="A35" s="4" t="s">
        <v>153</v>
      </c>
      <c r="B35" s="5" t="n">
        <v>17591</v>
      </c>
      <c r="C35" s="5" t="n">
        <v>6621</v>
      </c>
    </row>
    <row r="36" spans="1:3">
      <c r="A36" s="4" t="s">
        <v>154</v>
      </c>
      <c r="B36" s="5" t="n">
        <v>4532</v>
      </c>
      <c r="C36" s="5" t="n">
        <v>87102</v>
      </c>
    </row>
    <row r="37" spans="1:3">
      <c r="A37" s="4" t="s">
        <v>155</v>
      </c>
      <c r="B37" s="5" t="n">
        <v>22123</v>
      </c>
      <c r="C37" s="5" t="n">
        <v>93723</v>
      </c>
    </row>
    <row r="38" spans="1:3">
      <c r="A38" s="3" t="s">
        <v>156</v>
      </c>
    </row>
    <row r="39" spans="1:3">
      <c r="A39" s="4" t="s">
        <v>157</v>
      </c>
      <c r="C39" s="5" t="n">
        <v>930</v>
      </c>
    </row>
    <row r="40" spans="1:3">
      <c r="A40" s="4" t="s">
        <v>158</v>
      </c>
      <c r="B40" s="5" t="n">
        <v>0</v>
      </c>
      <c r="C40" s="5" t="n">
        <v>0</v>
      </c>
    </row>
    <row r="41" spans="1:3">
      <c r="A41" s="3" t="s">
        <v>159</v>
      </c>
    </row>
    <row r="42" spans="1:3">
      <c r="A42" s="4" t="s">
        <v>160</v>
      </c>
      <c r="B42" s="5" t="n">
        <v>64000</v>
      </c>
    </row>
    <row r="43" spans="1:3">
      <c r="A43" s="4" t="s">
        <v>161</v>
      </c>
      <c r="B43" s="6" t="n">
        <v>36000</v>
      </c>
    </row>
    <row r="44" spans="1:3">
      <c r="A44" s="4" t="s">
        <v>105</v>
      </c>
      <c r="C44" s="5" t="n">
        <v>155742</v>
      </c>
    </row>
    <row r="45" spans="1:3">
      <c r="A45" s="4" t="s">
        <v>162</v>
      </c>
      <c r="C45" s="5" t="n">
        <v>68000</v>
      </c>
    </row>
    <row r="46" spans="1:3">
      <c r="A46" s="4" t="s">
        <v>163</v>
      </c>
      <c r="C46" s="5" t="n">
        <v>15674</v>
      </c>
    </row>
    <row r="47" spans="1:3">
      <c r="A47" s="4" t="s">
        <v>164</v>
      </c>
      <c r="C47" s="6" t="n">
        <v>2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28:48Z</dcterms:created>
  <dcterms:modified xmlns:dcterms="http://purl.org/dc/terms/" xmlns:xsi="http://www.w3.org/2001/XMLSchema-instance" xsi:type="dcterms:W3CDTF">2019-08-19T16:28:48Z</dcterms:modified>
</cp:coreProperties>
</file>